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Investment in marketable securi" sheetId="9" state="visible" r:id="rId9"/>
    <sheet xmlns:r="http://schemas.openxmlformats.org/officeDocument/2006/relationships" name="Property and Equipment" sheetId="10" state="visible" r:id="rId10"/>
    <sheet xmlns:r="http://schemas.openxmlformats.org/officeDocument/2006/relationships" name="Lease right-of-use assets and 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Due to Related Party Transactio"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Organization and principal ac_2" sheetId="17" state="visible" r:id="rId17"/>
    <sheet xmlns:r="http://schemas.openxmlformats.org/officeDocument/2006/relationships" name="Investment in marketable secu_2" sheetId="18" state="visible" r:id="rId18"/>
    <sheet xmlns:r="http://schemas.openxmlformats.org/officeDocument/2006/relationships" name="Property and Equipment (Tables)" sheetId="19" state="visible" r:id="rId19"/>
    <sheet xmlns:r="http://schemas.openxmlformats.org/officeDocument/2006/relationships" name="Lease right-of-use assets and_2" sheetId="20" state="visible" r:id="rId20"/>
    <sheet xmlns:r="http://schemas.openxmlformats.org/officeDocument/2006/relationships" name="Income taxes (Tables)" sheetId="21" state="visible" r:id="rId21"/>
    <sheet xmlns:r="http://schemas.openxmlformats.org/officeDocument/2006/relationships" name="Schedule of the Company and its" sheetId="22" state="visible" r:id="rId22"/>
    <sheet xmlns:r="http://schemas.openxmlformats.org/officeDocument/2006/relationships" name="Organization and principal ac_3" sheetId="23" state="visible" r:id="rId23"/>
    <sheet xmlns:r="http://schemas.openxmlformats.org/officeDocument/2006/relationships" name="Summary of significant accoun_3" sheetId="24" state="visible" r:id="rId24"/>
    <sheet xmlns:r="http://schemas.openxmlformats.org/officeDocument/2006/relationships" name="Schedule of Assets Measured at "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Operating Right of " sheetId="28" state="visible" r:id="rId28"/>
    <sheet xmlns:r="http://schemas.openxmlformats.org/officeDocument/2006/relationships" name="Schedule of Maturity of Operati" sheetId="29" state="visible" r:id="rId29"/>
    <sheet xmlns:r="http://schemas.openxmlformats.org/officeDocument/2006/relationships" name="Lease right-of-use assets and_3" sheetId="30" state="visible" r:id="rId30"/>
    <sheet xmlns:r="http://schemas.openxmlformats.org/officeDocument/2006/relationships" name="Schedule of Reconciliation of P" sheetId="31" state="visible" r:id="rId31"/>
    <sheet xmlns:r="http://schemas.openxmlformats.org/officeDocument/2006/relationships" name="Schedule of reconciliation of_2" sheetId="32" state="visible" r:id="rId32"/>
    <sheet xmlns:r="http://schemas.openxmlformats.org/officeDocument/2006/relationships" name="Schedule of Components of Defer" sheetId="33" state="visible" r:id="rId33"/>
    <sheet xmlns:r="http://schemas.openxmlformats.org/officeDocument/2006/relationships" name="Due to Related Party Transact_2" sheetId="34" state="visible" r:id="rId34"/>
    <sheet xmlns:r="http://schemas.openxmlformats.org/officeDocument/2006/relationships" name="Subsequent Event (Details Narra"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Jun. 30,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06-30</t>
        </is>
      </c>
    </row>
    <row r="14">
      <c r="A14" s="4" t="inlineStr">
        <is>
          <t>Entity File Number</t>
        </is>
      </c>
      <c r="B14" s="4" t="inlineStr">
        <is>
          <t>001-41774</t>
        </is>
      </c>
    </row>
    <row r="15">
      <c r="A15" s="4" t="inlineStr">
        <is>
          <t>Entity Registrant Name</t>
        </is>
      </c>
      <c r="B15" s="4" t="inlineStr">
        <is>
          <t>FITELL
CORPORATION</t>
        </is>
      </c>
    </row>
    <row r="16">
      <c r="A16" s="4" t="inlineStr">
        <is>
          <t>Entity Central Index Key</t>
        </is>
      </c>
      <c r="B16" s="4" t="inlineStr">
        <is>
          <t>0001928581</t>
        </is>
      </c>
    </row>
    <row r="17">
      <c r="A17" s="4" t="inlineStr">
        <is>
          <t>Entity Incorporation, State or Country Code</t>
        </is>
      </c>
      <c r="B17" s="4" t="inlineStr">
        <is>
          <t>E9</t>
        </is>
      </c>
    </row>
    <row r="18">
      <c r="A18" s="4" t="inlineStr">
        <is>
          <t>Entity Address, Address Line One</t>
        </is>
      </c>
      <c r="B18" s="4" t="inlineStr">
        <is>
          <t>23-25
Mangrove Lane</t>
        </is>
      </c>
    </row>
    <row r="19">
      <c r="A19" s="4" t="inlineStr">
        <is>
          <t>Entity Address, Address Line Two</t>
        </is>
      </c>
      <c r="B19" s="4" t="inlineStr">
        <is>
          <t>Taren
Point</t>
        </is>
      </c>
    </row>
    <row r="20">
      <c r="A20" s="4" t="inlineStr">
        <is>
          <t>Entity Address, City or Town</t>
        </is>
      </c>
      <c r="B20" s="4" t="inlineStr">
        <is>
          <t>NSW</t>
        </is>
      </c>
    </row>
    <row r="21">
      <c r="A21" s="4" t="inlineStr">
        <is>
          <t>Entity Address, Country</t>
        </is>
      </c>
      <c r="B21" s="4" t="inlineStr">
        <is>
          <t>AU</t>
        </is>
      </c>
    </row>
    <row r="22">
      <c r="A22" s="4" t="inlineStr">
        <is>
          <t>Entity Address, Postal Zip Code</t>
        </is>
      </c>
      <c r="B22" s="4" t="inlineStr">
        <is>
          <t>2229</t>
        </is>
      </c>
    </row>
    <row r="23">
      <c r="A23" s="4" t="inlineStr">
        <is>
          <t>Title of 12(b) Security</t>
        </is>
      </c>
      <c r="B23" s="4" t="inlineStr">
        <is>
          <t>Ordinary
    Shares, par value $0.0001 per share</t>
        </is>
      </c>
    </row>
    <row r="24">
      <c r="A24" s="4" t="inlineStr">
        <is>
          <t>Trading Symbol</t>
        </is>
      </c>
      <c r="B24" s="4" t="inlineStr">
        <is>
          <t>FTE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812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3289</t>
        </is>
      </c>
    </row>
    <row r="39">
      <c r="A39" s="4" t="inlineStr">
        <is>
          <t>Auditor Name</t>
        </is>
      </c>
      <c r="B39" s="4" t="inlineStr">
        <is>
          <t>Accell Audit &amp; Compliance, P.A.</t>
        </is>
      </c>
    </row>
    <row r="40">
      <c r="A40" s="4" t="inlineStr">
        <is>
          <t>Auditor Location</t>
        </is>
      </c>
      <c r="B40" s="4" t="inlineStr">
        <is>
          <t>Tampa, Florida</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22
East 42nd Street</t>
        </is>
      </c>
    </row>
    <row r="44">
      <c r="A44" s="4" t="inlineStr">
        <is>
          <t>Entity Address, Address Line Two</t>
        </is>
      </c>
      <c r="B44" s="4" t="inlineStr">
        <is>
          <t>18th Floor</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168</t>
        </is>
      </c>
    </row>
    <row r="48">
      <c r="A48" s="4" t="inlineStr">
        <is>
          <t>City Area Code</t>
        </is>
      </c>
      <c r="B48" s="4" t="inlineStr">
        <is>
          <t>(800)</t>
        </is>
      </c>
    </row>
    <row r="49">
      <c r="A49" s="4" t="inlineStr">
        <is>
          <t>Local Phone Number</t>
        </is>
      </c>
      <c r="B49" s="4" t="inlineStr">
        <is>
          <t>221-0102</t>
        </is>
      </c>
    </row>
    <row r="50">
      <c r="A50" s="4" t="inlineStr">
        <is>
          <t>Contact Personnel Name</t>
        </is>
      </c>
      <c r="B50"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4. Property and Equipment The
Company’s property and equipment at June 30, 2023 and 2022 consisted of the following: Schedule
of Property and Equipment
Estimated Useful Life June 30, 2023 June 30, 2022
Motor Vehicle 5 $ 51,741 51,741
Property and equipment, gross 51,741 $ 51,741
Less accumulated depreciation (12,998 ) (730 )
Property and equipment, net $ 38,743 $ 51,011 For the years ended June 30, 2023 and 2022, the Company recorded $ 12,268 730 FITELL
CORPORATION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12 Months Ended</t>
        </is>
      </c>
    </row>
    <row r="2">
      <c r="B2" s="2" t="inlineStr">
        <is>
          <t>Jun. 30, 2023</t>
        </is>
      </c>
    </row>
    <row r="3">
      <c r="A3" s="3" t="inlineStr">
        <is>
          <t>Lease Right-of-use Assets And Lease Liabilities</t>
        </is>
      </c>
      <c r="B3" s="4" t="inlineStr">
        <is>
          <t xml:space="preserve"> </t>
        </is>
      </c>
    </row>
    <row r="4">
      <c r="A4" s="4" t="inlineStr">
        <is>
          <t>Lease right-of-use assets and lease liabilities</t>
        </is>
      </c>
      <c r="B4" s="4" t="inlineStr">
        <is>
          <t xml:space="preserve">5. Lease right-of-use assets and lease liabilities Operating
leases The
Company leases office space in Taren Point, NSW, Australia. The lease commenced on July 15, 2018 and ends on July 14, 2023, with a three
year optional extension that the Company expects to utilize. The monthly lease payments are $ 25,000 3 Operating
lease right-of-use assets and liabilities are recognized at the present value of the future lease payments at the lease commencement
date. The interest rate used to determine the present value is our incremental borrowing rate, estimated to be 3.70 198,914 213,490 Operating
right-of- use assets are summarized below: Schedule
of Operating Right of use Assets and Operating Lease Liabilities
June
30, 2023 June
30, 2022
Office
lease $ 1,541,390 $ 1,541,390
Less
accumulated amortization (935,596 ) (701,267 )
Right-of-use,
net $ 605,794 $ 840,123 Operating
lease liabilities are summarized below:
June 30, 2023 June 30, 2022
Office lease $ 685,077 $ 922,929
Less: current portion 212,062 206,690
Long term portion $ 473,015 $ 716,239 Schedule of Maturity of Operating Lease Liabilities
June 30, 2023
Year ending June 30, 2024 $ 233,735
Year ending June 30, 2025 240,747
Year ending June 30, 2026 247,970
Total future minimum lease payments 722,452
Less imputed interest (37,375 )
PV of Payments $ 68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During
the normal course of business, the Company may be exposed to litigation. When the Company becomes aware of potential litigation, it evaluates
the merits of the case in accordance with ASC 450-20-50, Contingencies FITELL
CORPORATION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7. Income taxes A
reconciliation of the effective tax rate to the statutory rate is shown below: Schedule of Reconciliation of Provision of Income Tax
June 30, 2023 June 30, 2022
Income (loss) before taxes $ (1,619,155 ) $ 232,454
Expected income tax expense (credit) at statutory rate of 25 25 $ (404,789 ) $ 58,114
Increase (decrease) in income taxes resulting from:
Stock issued for services 140,000 -
IPO related expenses 27,601 151,488
Provision for bad debt 106,742 -
Unrealized loss on investments 131,613 -
Government Subsidy Tech Boost (6,721 ) -
Other items, net (20,207 ) 10,250
Income tax expense (credit) $ (25,761 ) $ 219,852 The
tax effects temporary differences that gave rise to the deferred tax assets and liabilities are as follows: Schedule of Components of Deferred Tax Assets
June 30, 2023 June 30, 2022
Deferred tax assets:
Accrued employee benefits $ 1,877 $ 21,718
Unrealized loss on investments 22,082 114,515
Unrealized foreign exchange gain (1,394 ) (13,202 )
Depreciation 3,049 (12,753 )
Accrued expense - 1,317
Provision for bad debt 106,740 -
Net deferred tax asset $ 132,354 $ 111,595 As
of June 30, 2023 and 2022, the Company had no material net operating loss or tax credit carryforwards. As of June 30,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Due to Related Party Transactions</t>
        </is>
      </c>
      <c r="B4" s="4" t="inlineStr">
        <is>
          <t xml:space="preserve">8. Due to Related Party Transactions The
amount due to a related party called Ansa Group Limited (“Ansa”), an entity under common control of the majority shareholder
of the Company was $ 24,386 103,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3</t>
        </is>
      </c>
    </row>
    <row r="3">
      <c r="A3" s="3" t="inlineStr">
        <is>
          <t>Subsequent Events [Abstract]</t>
        </is>
      </c>
      <c r="B3" s="4" t="inlineStr">
        <is>
          <t xml:space="preserve"> </t>
        </is>
      </c>
    </row>
    <row r="4">
      <c r="A4" s="4" t="inlineStr">
        <is>
          <t>Subsequent Event</t>
        </is>
      </c>
      <c r="B4" s="4" t="inlineStr">
        <is>
          <t>9. Subsequent Event On
August 8, 2023, the Company has successfully listed on Nasdaq and has raised a net proceed of approximately $ 13.6 3,000,000 In
addition, subsequent to June 30, 2023, the Company has entered into a consulting agreement with a third party, for future capital market
and fund-raising consulting services. The consideration of the contract is $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accounting principles generally accepted in the United States of America (“US GAAP”) and presented in
US dollars. The year end is June 30. </t>
        </is>
      </c>
    </row>
    <row r="5">
      <c r="A5" s="4" t="inlineStr">
        <is>
          <t>Consolidation</t>
        </is>
      </c>
      <c r="B5" s="4" t="inlineStr">
        <is>
          <t xml:space="preserve">Consolidation The
consolidated financial statements include the financial statements of the Company and its subsidiaries. All inter-company transactions
and balances between the Company and its subsidiaries have been eliminated upon consolidation. </t>
        </is>
      </c>
    </row>
    <row r="6">
      <c r="A6" s="4" t="inlineStr">
        <is>
          <t>Concentration of Credit Risk</t>
        </is>
      </c>
      <c r="B6"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is>
      </c>
    </row>
    <row r="8">
      <c r="A8" s="4" t="inlineStr">
        <is>
          <t>Revenue Recognition</t>
        </is>
      </c>
      <c r="B8" s="4" t="inlineStr">
        <is>
          <t xml:space="preserve">Revenue
Recognition The
Company generates it main income source from the sales of merchandise, which includes the sales of various gym equipment and fitness
products. It recognizes this merchandise revenue in accordance with Accounting Standards Update 2014-09, “ Revenue from contracts
with customers,” refunds, repairs and replacements in accordance with the Australian Consumer Law.
The Company recognized the sales discount and returns against its revenues in the same period as the original sales transaction. The
Company also occasionally sells various consumable products. These products include, but not limited to, coffee and nutritional supplement
products. Similar to the aforesaid merchandise revenue, it also recognizes the revenue in accordance with Topic 606 upon shipment. If
the Company provided sales discount or allowed sales returns, it is recognized against its revenues
in the same period as the original sales transaction. FITELL
CORPORATION NOTES
TO CONSOLIDATED FINANCIAL STATEMENTS The
Company also provides licensing services and guy equipment to gym studios in overseas. These services include, but not limited to, providing
the brand name, and offer initial design services to these gym studios. Similar to the aforesaid merchandise revenue, it also recognizes
the revenue in accordance with Topic 606 based on the straight-line basis over the contractual service period.) . </t>
        </is>
      </c>
    </row>
    <row r="9">
      <c r="A9" s="4" t="inlineStr">
        <is>
          <t>Deferred Revenue</t>
        </is>
      </c>
      <c r="B9" s="4" t="inlineStr">
        <is>
          <t xml:space="preserve">Deferred
Revenue The
Company recognized the deposits received from its customers as deferred revenue if the goods or service is not delivered. It would be
recognized as revenue after the goods or service is delivered. During the fiscal year ended June 30, 2023, a total of US$ 501,976 190,892 311,084 238,351 </t>
        </is>
      </c>
    </row>
    <row r="10">
      <c r="A10" s="4" t="inlineStr">
        <is>
          <t>Stock-based Compensation</t>
        </is>
      </c>
      <c r="B10" s="4" t="inlineStr">
        <is>
          <t xml:space="preserve">Stock-based
Compensation The
Company records stock-based compensation in accordance with the provisions of the ASC 718, “Accounting for Stock Compensation,”
which establishes accounting standards for the transaction in which an entity exchanges its equity instruments for goods or services.
In accordance with guidance provided under ASC 718, the Company recognizes an expense for the fair value of its stock awards at the time
of the grant and the fair value of its outstanding stock options as they vest, whether held by employees or others. During the fiscal
year ended June 30, 2023, the Company has issued 1,120,000 5.00 no </t>
        </is>
      </c>
    </row>
    <row r="11">
      <c r="A11" s="4" t="inlineStr">
        <is>
          <t>Customers Loyalty Program</t>
        </is>
      </c>
      <c r="B11" s="4" t="inlineStr">
        <is>
          <t xml:space="preserve">Customers
Loyalty Program For
certain sales transactions, the Company offers loyalty points to its customer based on the dollar value of the transaction which giver
the customer the option to acquire additional goods or services at a price that is lower than its stand-alone selling price. In accordance
with Topic 606, the Company evaluates whether these loyalty points constitute separate performance obligations and the need to allocate
the transaction price between revenue and performance obligation. As of December 31, 2022, the Company does not believe that any separate
performance obligation under the loyalty program is material . </t>
        </is>
      </c>
    </row>
    <row r="12">
      <c r="A12" s="4" t="inlineStr">
        <is>
          <t>Fair Value Measurements</t>
        </is>
      </c>
      <c r="B12" s="4" t="inlineStr">
        <is>
          <t xml:space="preserve">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FITELL
CORPORATION NOTES
TO CONSOLIDATED FINANCIAL STATEMENTS </t>
        </is>
      </c>
    </row>
    <row r="13">
      <c r="A13" s="4" t="inlineStr">
        <is>
          <t>Fair Value of Financial Instruments</t>
        </is>
      </c>
      <c r="B13" s="4" t="inlineStr">
        <is>
          <t xml:space="preserve">Fair
Value of Financial Instruments ASC
Subtopic 825-10, Financial Instruments </t>
        </is>
      </c>
    </row>
    <row r="14">
      <c r="A14" s="4" t="inlineStr">
        <is>
          <t>Cash and Cash Equivalents</t>
        </is>
      </c>
      <c r="B14" s="4" t="inlineStr">
        <is>
          <t xml:space="preserve">Cash
and Cash Equivalents The
Company considers all highly liquid investments with an original maturity of three months or less to be cash equivalents. </t>
        </is>
      </c>
    </row>
    <row r="15">
      <c r="A15" s="4" t="inlineStr">
        <is>
          <t>Marketable Securities</t>
        </is>
      </c>
      <c r="B15" s="4" t="inlineStr">
        <is>
          <t xml:space="preserve">Marketable
Securities The
Company accounts for investments in marketable securities in accordance with ASC Topic 825, Financial Instruments. 529,488 466,478 </t>
        </is>
      </c>
    </row>
    <row r="16">
      <c r="A16" s="4" t="inlineStr">
        <is>
          <t>Advertising and Promotion</t>
        </is>
      </c>
      <c r="B16" s="4" t="inlineStr">
        <is>
          <t xml:space="preserve">Advertising
and Promotion The
Company follows the policy of charging the costs of advertising, marketing, and public relations to expense as incurred. The Company
has $ 454,995 604,200 </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FITELL
CORPORATION NOTES
TO CONSOLIDATED FINANCIAL STATEMENTS </t>
        </is>
      </c>
    </row>
    <row r="18">
      <c r="A18" s="4" t="inlineStr">
        <is>
          <t>Inventory</t>
        </is>
      </c>
      <c r="B18" s="4" t="inlineStr">
        <is>
          <t xml:space="preserve">Inventory Inventory
consists of only finished goods and are stated at the lower of cost and net realizable value on a ‘first in first out’ basis.
Cost comprises of direct materials and delivery costs, direct labor, import duties and other taxes, and an appropriate proportion of
variable and fixed overhead expenditure based on normal operating capacity. Costs of purchased inventory are determined after deducting
rebates and discounts received or receivable. Stock
in transit is stated at the lower of cost and net realizable value. Cost comprises purchase and delivery costs, net of rebates and discounts
received or receivable. Net
realizable value is the estimated selling price in the ordinary course of business less the estimated costs of completion and the estimated
costs necessary to make the sale. </t>
        </is>
      </c>
    </row>
    <row r="19">
      <c r="A19" s="4" t="inlineStr">
        <is>
          <t>Accounts Receivable</t>
        </is>
      </c>
      <c r="B19" s="4" t="inlineStr">
        <is>
          <t xml:space="preserve">Accounts
Receivable The
Company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At June 30, 2023, the Company has considered an allowance of $ 426,971 no </t>
        </is>
      </c>
    </row>
    <row r="20">
      <c r="A20" s="4" t="inlineStr">
        <is>
          <t>Property and Equipment</t>
        </is>
      </c>
      <c r="B20" s="4" t="inlineStr">
        <is>
          <t xml:space="preserve">Property
and Equipment Property
and Equipment - Property and equipment is stated at cost, net of depreciation. Depreciation is provided over the estimated useful lives
of the related assets using the straight-line method. Depreciation expense totaled $ 12,268 730 </t>
        </is>
      </c>
    </row>
    <row r="21">
      <c r="A21" s="4" t="inlineStr">
        <is>
          <t>Impairment Policy</t>
        </is>
      </c>
      <c r="B21" s="4" t="inlineStr">
        <is>
          <t xml:space="preserve">Impairment
Policy Impairment
of long lived assets – Potential impairments of long lived assets are reviewed when events or changes in circumstances indicate
a potential impairment may exist. In accordance with ASC Subtopic 360-10, “Property, Plant and Equipment – Overall” </t>
        </is>
      </c>
    </row>
    <row r="22">
      <c r="A22" s="4" t="inlineStr">
        <is>
          <t>Intangible Assets</t>
        </is>
      </c>
      <c r="B22" s="4" t="inlineStr">
        <is>
          <t xml:space="preserve">Intangible
Assets The
Company’s intangible assets consist of brand names and goodwill. At June 30, 2023 and 2022, the Company had brand names and goodwill
with costs of approximately $ 337,504 1,161,052 none FITELL
CORPORATION NOTES
TO CONSOLIDATED FINANCIAL STATEMENTS </t>
        </is>
      </c>
    </row>
    <row r="23">
      <c r="A23" s="4" t="inlineStr">
        <is>
          <t>Net Income (Loss) Per Common Share</t>
        </is>
      </c>
      <c r="B23" s="4" t="inlineStr">
        <is>
          <t xml:space="preserve">Net Income (Loss) Per Common Share The Company computes income per common share, in accordance with ASC Topic 260, Earnings Per Share, No </t>
        </is>
      </c>
    </row>
    <row r="24">
      <c r="A24" s="4" t="inlineStr">
        <is>
          <t>Comprehensive Income (loss)</t>
        </is>
      </c>
      <c r="B24" s="4" t="inlineStr">
        <is>
          <t xml:space="preserve">Comprehensive Income (loss) ASC Topic 220, Comprehensive Income 27,063 66,949 </t>
        </is>
      </c>
    </row>
    <row r="25">
      <c r="A25" s="4" t="inlineStr">
        <is>
          <t>Foreign Currencies</t>
        </is>
      </c>
      <c r="B25" s="4" t="inlineStr">
        <is>
          <t xml:space="preserve">Foreign Currencies The Company determined that its functional currency is the Australian dollar since the Australian dollar is the currency of the environment in which the Company primarily generates and expends cash; however, the Company’s reporting currency is the U.S. dollar. Foreign currency transaction gains and losses represent gains and losses resulting from transactions entered into in a currency other than the functional currency of the Company. These transaction gains and losses, if any, are included in results of operations. </t>
        </is>
      </c>
    </row>
    <row r="26">
      <c r="A26" s="4" t="inlineStr">
        <is>
          <t>Leases</t>
        </is>
      </c>
      <c r="B26" s="4" t="inlineStr">
        <is>
          <t xml:space="preserve">Leases The
Company accounts for leases in accordance with ASC Topic 842, Lease As
permitted under ASC Topic 842, the Company has made an accounting policy election not to apply the lease recognition provision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 </t>
        </is>
      </c>
    </row>
    <row r="27">
      <c r="A27" s="4" t="inlineStr">
        <is>
          <t>Recent Accounting Pronouncements</t>
        </is>
      </c>
      <c r="B27" s="4" t="inlineStr">
        <is>
          <t xml:space="preserve">Recent
Accounting Pronouncement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t>
        </is>
      </c>
    </row>
    <row r="28">
      <c r="A28" s="4" t="inlineStr">
        <is>
          <t>Subsequent Events</t>
        </is>
      </c>
      <c r="B28" s="4" t="inlineStr">
        <is>
          <t>Subsequent
Events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he Company and its Subsidiaries</t>
        </is>
      </c>
      <c r="B4" s="4" t="inlineStr">
        <is>
          <t>Details
of the Company and its subsidiaries are set out in the table as follows: Schedule of the Company and its Subsidiaries
Date
of Percentage
of Place
of
Name incorporation June
30, 2023 June
30, 2022 incorporation Principal
activities
Fitell
Corporation April
11, 2022 Parent Parent Cayman
Islands Investment
holdings
KMAS
Capital and Investment Pty Ltd July
26, 2016 100 % 100 % Australia Investment
holdings
GD
Wellness Pty Ltd July
22, 2005 100 % 100 % Australia Sales
of gym and fitness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arketable securitie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Assets Measured at Fair Value on Recurring Basis</t>
        </is>
      </c>
      <c r="B4" s="4" t="inlineStr">
        <is>
          <t xml:space="preserve">As
of June 30, 2023 and 2022, the Company held some equity securities which are publicly traded on registered Stock Exchanges. The equity
securities being held as of June 30, 2023 and 2022 were valued at $ 494,275 1,023,763 Schedule of Assets Measured at Fair Value on Recurring Basis as
at June 30, 2023:
Description Level 1 Level 2 Level 3 Total
Equity securities $ 494,275 $ - $ - $ 494,275
Total $ 494,275 $ - $ - $ 494,275 as
at June 30, 2022:
Description Level 1 Level 2 Level 3 Total
Equity securities $ 1,023,763 $ - $ - $ 1,023,763
Total $ 1,023,763 $ - $ - $ 1,023,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at June 30, 2023 and 2022 consisted of the following: Schedule
of Property and Equipment
Estimated Useful Life June 30, 2023 June 30, 2022
Motor Vehicle 5 $ 51,741 51,741
Property and equipment, gross 51,741 $ 51,741
Less accumulated depreciation (12,998 ) (730 )
Property and equipment, net $ 38,743 $ 51,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36821</v>
      </c>
      <c r="C3" s="6" t="n">
        <v>716052</v>
      </c>
    </row>
    <row r="4">
      <c r="A4" s="4" t="inlineStr">
        <is>
          <t>Investment in marketable securities</t>
        </is>
      </c>
      <c r="B4" s="5" t="n">
        <v>494275</v>
      </c>
      <c r="C4" s="5" t="n">
        <v>1023763</v>
      </c>
    </row>
    <row r="5">
      <c r="A5" s="4" t="inlineStr">
        <is>
          <t>Accounts net receivable</t>
        </is>
      </c>
      <c r="B5" s="5" t="n">
        <v>174341</v>
      </c>
      <c r="C5" s="5" t="n">
        <v>41097</v>
      </c>
    </row>
    <row r="6">
      <c r="A6" s="4" t="inlineStr">
        <is>
          <t>Inventory, at cost</t>
        </is>
      </c>
      <c r="B6" s="5" t="n">
        <v>525786</v>
      </c>
      <c r="C6" s="5" t="n">
        <v>919422</v>
      </c>
    </row>
    <row r="7">
      <c r="A7" s="4" t="inlineStr">
        <is>
          <t>Deposits and prepaids</t>
        </is>
      </c>
      <c r="B7" s="5" t="n">
        <v>13412</v>
      </c>
      <c r="C7" s="5" t="n">
        <v>6872</v>
      </c>
    </row>
    <row r="8">
      <c r="A8" s="4" t="inlineStr">
        <is>
          <t>Prepaid IPO costs</t>
        </is>
      </c>
      <c r="B8" s="5" t="n">
        <v>5317866</v>
      </c>
      <c r="C8" s="5" t="n">
        <v>223229</v>
      </c>
    </row>
    <row r="9">
      <c r="A9" s="4" t="inlineStr">
        <is>
          <t>Total current assets</t>
        </is>
      </c>
      <c r="B9" s="5" t="n">
        <v>6762501</v>
      </c>
      <c r="C9" s="5" t="n">
        <v>2930435</v>
      </c>
    </row>
    <row r="10">
      <c r="A10" s="4" t="inlineStr">
        <is>
          <t>Property and equipment, net</t>
        </is>
      </c>
      <c r="B10" s="5" t="n">
        <v>38743</v>
      </c>
      <c r="C10" s="5" t="n">
        <v>51011</v>
      </c>
    </row>
    <row r="11">
      <c r="A11" s="4" t="inlineStr">
        <is>
          <t>Operating right of use asset</t>
        </is>
      </c>
      <c r="B11" s="5" t="n">
        <v>605794</v>
      </c>
      <c r="C11" s="5" t="n">
        <v>840123</v>
      </c>
    </row>
    <row r="12">
      <c r="A12" s="4" t="inlineStr">
        <is>
          <t>Deferred tax asset</t>
        </is>
      </c>
      <c r="B12" s="5" t="n">
        <v>132354</v>
      </c>
      <c r="C12" s="5" t="n">
        <v>111595</v>
      </c>
    </row>
    <row r="13">
      <c r="A13" s="4" t="inlineStr">
        <is>
          <t>Brand names</t>
        </is>
      </c>
      <c r="B13" s="5" t="n">
        <v>337504</v>
      </c>
      <c r="C13" s="5" t="n">
        <v>337504</v>
      </c>
    </row>
    <row r="14">
      <c r="A14" s="4" t="inlineStr">
        <is>
          <t>Goodwill</t>
        </is>
      </c>
      <c r="B14" s="5" t="n">
        <v>1161052</v>
      </c>
      <c r="C14" s="5" t="n">
        <v>1161052</v>
      </c>
    </row>
    <row r="15">
      <c r="A15" s="4" t="inlineStr">
        <is>
          <t>Total assets</t>
        </is>
      </c>
      <c r="B15" s="5" t="n">
        <v>9037948</v>
      </c>
      <c r="C15" s="5" t="n">
        <v>5431720</v>
      </c>
    </row>
    <row r="16">
      <c r="A16" s="3" t="inlineStr">
        <is>
          <t>Current liabilities</t>
        </is>
      </c>
      <c r="B16" s="4" t="inlineStr">
        <is>
          <t xml:space="preserve"> </t>
        </is>
      </c>
      <c r="C16" s="4" t="inlineStr">
        <is>
          <t xml:space="preserve"> </t>
        </is>
      </c>
    </row>
    <row r="17">
      <c r="A17" s="4" t="inlineStr">
        <is>
          <t>Accounts payable and accrued expenses</t>
        </is>
      </c>
      <c r="B17" s="5" t="n">
        <v>1168723</v>
      </c>
      <c r="C17" s="5" t="n">
        <v>805029</v>
      </c>
    </row>
    <row r="18">
      <c r="A18" s="4" t="inlineStr">
        <is>
          <t>Deferred revenue</t>
        </is>
      </c>
      <c r="B18" s="5" t="n">
        <v>238351</v>
      </c>
      <c r="C18" s="5" t="n">
        <v>501976</v>
      </c>
    </row>
    <row r="19">
      <c r="A19" s="4" t="inlineStr">
        <is>
          <t>Income tax payable</t>
        </is>
      </c>
      <c r="B19" s="5" t="n">
        <v>486058</v>
      </c>
      <c r="C19" s="5" t="n">
        <v>655673</v>
      </c>
    </row>
    <row r="20">
      <c r="A20" s="4" t="inlineStr">
        <is>
          <t>Current portion of operating lease liability</t>
        </is>
      </c>
      <c r="B20" s="5" t="n">
        <v>212062</v>
      </c>
      <c r="C20" s="5" t="n">
        <v>206690</v>
      </c>
    </row>
    <row r="21">
      <c r="A21" s="4" t="inlineStr">
        <is>
          <t>Total current liabilities</t>
        </is>
      </c>
      <c r="B21" s="5" t="n">
        <v>2129580</v>
      </c>
      <c r="C21" s="5" t="n">
        <v>2272818</v>
      </c>
    </row>
    <row r="22">
      <c r="A22" s="4" t="inlineStr">
        <is>
          <t>Accrued employee benefits, non-current</t>
        </is>
      </c>
      <c r="B22" s="5" t="n">
        <v>18430</v>
      </c>
      <c r="C22" s="5" t="n">
        <v>5283</v>
      </c>
    </row>
    <row r="23">
      <c r="A23" s="4" t="inlineStr">
        <is>
          <t>Operating lease liability, less current portion</t>
        </is>
      </c>
      <c r="B23" s="5" t="n">
        <v>473015</v>
      </c>
      <c r="C23" s="5" t="n">
        <v>716239</v>
      </c>
    </row>
    <row r="24">
      <c r="A24" s="4" t="inlineStr">
        <is>
          <t>Total liabilities</t>
        </is>
      </c>
      <c r="B24" s="5" t="n">
        <v>2621025</v>
      </c>
      <c r="C24" s="5" t="n">
        <v>2994340</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000 shares authorized, 8,120,000 and 7,000,000 shares issued and outstanding at June 30, 2023 and 2022, respectively</t>
        </is>
      </c>
      <c r="B27" s="5" t="n">
        <v>812</v>
      </c>
      <c r="C27" s="5" t="n">
        <v>700</v>
      </c>
    </row>
    <row r="28">
      <c r="A28" s="4" t="inlineStr">
        <is>
          <t>Subscription receivable</t>
        </is>
      </c>
      <c r="B28" s="4" t="inlineStr">
        <is>
          <t xml:space="preserve"> </t>
        </is>
      </c>
      <c r="C28" s="5" t="n">
        <v>-56</v>
      </c>
    </row>
    <row r="29">
      <c r="A29" s="4" t="inlineStr">
        <is>
          <t>Additional paid-in capital</t>
        </is>
      </c>
      <c r="B29" s="5" t="n">
        <v>7097822</v>
      </c>
      <c r="C29" s="5" t="n">
        <v>1497990</v>
      </c>
    </row>
    <row r="30">
      <c r="A30" s="4" t="inlineStr">
        <is>
          <t>Accumulated other comprehensive income (loss)</t>
        </is>
      </c>
      <c r="B30" s="5" t="n">
        <v>-64</v>
      </c>
      <c r="C30" s="5" t="n">
        <v>26999</v>
      </c>
    </row>
    <row r="31">
      <c r="A31" s="4" t="inlineStr">
        <is>
          <t>Retained earnings (accumulated deficit)</t>
        </is>
      </c>
      <c r="B31" s="5" t="n">
        <v>-681647</v>
      </c>
      <c r="C31" s="5" t="n">
        <v>911747</v>
      </c>
    </row>
    <row r="32">
      <c r="A32" s="4" t="inlineStr">
        <is>
          <t>Total stockholders’ equity</t>
        </is>
      </c>
      <c r="B32" s="5" t="n">
        <v>6416923</v>
      </c>
      <c r="C32" s="5" t="n">
        <v>2437380</v>
      </c>
    </row>
    <row r="33">
      <c r="A33" s="4" t="inlineStr">
        <is>
          <t>Total liabilities and stockholders’ equity</t>
        </is>
      </c>
      <c r="B33" s="5" t="n">
        <v>9037948</v>
      </c>
      <c r="C33" s="5" t="n">
        <v>543172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24386</v>
      </c>
      <c r="C36" s="6" t="n">
        <v>103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right-of-use assets and lease liabilities (Tables)</t>
        </is>
      </c>
      <c r="B1" s="2" t="inlineStr">
        <is>
          <t>12 Months Ended</t>
        </is>
      </c>
    </row>
    <row r="2">
      <c r="B2" s="2" t="inlineStr">
        <is>
          <t>Jun. 30, 2023</t>
        </is>
      </c>
    </row>
    <row r="3">
      <c r="A3" s="3" t="inlineStr">
        <is>
          <t>Lease Right-of-use Assets And Lease Liabilities</t>
        </is>
      </c>
      <c r="B3" s="4" t="inlineStr">
        <is>
          <t xml:space="preserve"> </t>
        </is>
      </c>
    </row>
    <row r="4">
      <c r="A4" s="4" t="inlineStr">
        <is>
          <t>Schedule of Operating Right of use Assets and Operating Lease Liabilities</t>
        </is>
      </c>
      <c r="B4" s="4" t="inlineStr">
        <is>
          <t xml:space="preserve">Operating
right-of- use assets are summarized below: Schedule
of Operating Right of use Assets and Operating Lease Liabilities
June
30, 2023 June
30, 2022
Office
lease $ 1,541,390 $ 1,541,390
Less
accumulated amortization (935,596 ) (701,267 )
Right-of-use,
net $ 605,794 $ 840,123 Operating
lease liabilities are summarized below:
June 30, 2023 June 30, 2022
Office lease $ 685,077 $ 922,929
Less: current portion 212,062 206,690
Long term portion $ 473,015 $ 716,239 </t>
        </is>
      </c>
    </row>
    <row r="5">
      <c r="A5" s="4" t="inlineStr">
        <is>
          <t>Schedule of Maturity of Operating Lease Liabilities</t>
        </is>
      </c>
      <c r="B5" s="4" t="inlineStr">
        <is>
          <t xml:space="preserve"> Schedule of Maturity of Operating Lease Liabilities
June 30, 2023
Year ending June 30, 2024 $ 233,735
Year ending June 30, 2025 240,747
Year ending June 30, 2026 247,970
Total future minimum lease payments 722,452
Less imputed interest (37,375 )
PV of Payments $ 685,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Reconciliation of Provision of Income Tax</t>
        </is>
      </c>
      <c r="B4" s="4" t="inlineStr">
        <is>
          <t xml:space="preserve">A
reconciliation of the effective tax rate to the statutory rate is shown below: Schedule of Reconciliation of Provision of Income Tax
June 30, 2023 June 30, 2022
Income (loss) before taxes $ (1,619,155 ) $ 232,454
Expected income tax expense (credit) at statutory rate of 25 25 $ (404,789 ) $ 58,114
Increase (decrease) in income taxes resulting from:
Stock issued for services 140,000 -
IPO related expenses 27,601 151,488
Provision for bad debt 106,742 -
Unrealized loss on investments 131,613 -
Government Subsidy Tech Boost (6,721 ) -
Other items, net (20,207 ) 10,250
Income tax expense (credit) $ (25,761 ) $ 219,852 </t>
        </is>
      </c>
    </row>
    <row r="5">
      <c r="A5" s="4" t="inlineStr">
        <is>
          <t>Schedule of Components of Deferred Tax Assets</t>
        </is>
      </c>
      <c r="B5" s="4" t="inlineStr">
        <is>
          <t xml:space="preserve">The
tax effects temporary differences that gave rise to the deferred tax assets and liabilities are as follows: Schedule of Components of Deferred Tax Assets
June 30, 2023 June 30, 2022
Deferred tax assets:
Accrued employee benefits $ 1,877 $ 21,718
Unrealized loss on investments 22,082 114,515
Unrealized foreign exchange gain (1,394 ) (13,202 )
Depreciation 3,049 (12,753 )
Accrued expense - 1,317
Provision for bad debt 106,740 -
Net deferred tax asset $ 132,354 $ 111,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9" customWidth="1" min="2" max="2"/>
    <col width="14" customWidth="1" min="3" max="3"/>
  </cols>
  <sheetData>
    <row r="1">
      <c r="A1" s="1" t="inlineStr">
        <is>
          <t>Schedule of the Company and its Subsidiaries (Details)</t>
        </is>
      </c>
      <c r="B1" s="2" t="inlineStr">
        <is>
          <t>12 Months Ended</t>
        </is>
      </c>
    </row>
    <row r="2">
      <c r="B2" s="2" t="inlineStr">
        <is>
          <t>Jun. 30, 2023</t>
        </is>
      </c>
      <c r="C2" s="2" t="inlineStr">
        <is>
          <t>Jun. 30, 2022</t>
        </is>
      </c>
    </row>
    <row r="3">
      <c r="A3" s="4" t="inlineStr">
        <is>
          <t>Fitell Corporation [Member]</t>
        </is>
      </c>
      <c r="B3" s="4" t="inlineStr">
        <is>
          <t xml:space="preserve"> </t>
        </is>
      </c>
      <c r="C3" s="4" t="inlineStr">
        <is>
          <t xml:space="preserve"> </t>
        </is>
      </c>
    </row>
    <row r="4">
      <c r="A4" s="4" t="inlineStr">
        <is>
          <t>Date of incorporation</t>
        </is>
      </c>
      <c r="B4" s="4" t="inlineStr">
        <is>
          <t>Apr. 11,  2022</t>
        </is>
      </c>
      <c r="C4" s="4" t="inlineStr">
        <is>
          <t xml:space="preserve"> </t>
        </is>
      </c>
    </row>
    <row r="5">
      <c r="A5" s="4" t="inlineStr">
        <is>
          <t>Percentage of effective ownership description</t>
        </is>
      </c>
      <c r="B5" s="4" t="inlineStr">
        <is>
          <t>Parent</t>
        </is>
      </c>
      <c r="C5" s="4" t="inlineStr">
        <is>
          <t>Parent</t>
        </is>
      </c>
    </row>
    <row r="6">
      <c r="A6" s="4" t="inlineStr">
        <is>
          <t>Place of incorporation</t>
        </is>
      </c>
      <c r="B6" s="4" t="inlineStr">
        <is>
          <t>Cayman
    Islands</t>
        </is>
      </c>
      <c r="C6" s="4" t="inlineStr">
        <is>
          <t xml:space="preserve"> </t>
        </is>
      </c>
    </row>
    <row r="7">
      <c r="A7" s="4" t="inlineStr">
        <is>
          <t>Principal activities</t>
        </is>
      </c>
      <c r="B7" s="4" t="inlineStr">
        <is>
          <t>Investment
    holdings</t>
        </is>
      </c>
      <c r="C7" s="4" t="inlineStr">
        <is>
          <t xml:space="preserve"> </t>
        </is>
      </c>
    </row>
    <row r="8">
      <c r="A8" s="4" t="inlineStr">
        <is>
          <t>KMAS Capital and Investment Pty Ltd [Member]</t>
        </is>
      </c>
      <c r="B8" s="4" t="inlineStr">
        <is>
          <t xml:space="preserve"> </t>
        </is>
      </c>
      <c r="C8" s="4" t="inlineStr">
        <is>
          <t xml:space="preserve"> </t>
        </is>
      </c>
    </row>
    <row r="9">
      <c r="A9" s="4" t="inlineStr">
        <is>
          <t>Date of incorporation</t>
        </is>
      </c>
      <c r="B9" s="4" t="inlineStr">
        <is>
          <t>Jul. 26,  2016</t>
        </is>
      </c>
      <c r="C9" s="4" t="inlineStr">
        <is>
          <t xml:space="preserve"> </t>
        </is>
      </c>
    </row>
    <row r="10">
      <c r="A10" s="4" t="inlineStr">
        <is>
          <t>Place of incorporation</t>
        </is>
      </c>
      <c r="B10" s="4" t="inlineStr">
        <is>
          <t>Australia</t>
        </is>
      </c>
      <c r="C10" s="4" t="inlineStr">
        <is>
          <t xml:space="preserve"> </t>
        </is>
      </c>
    </row>
    <row r="11">
      <c r="A11" s="4" t="inlineStr">
        <is>
          <t>Principal activities</t>
        </is>
      </c>
      <c r="B11" s="4" t="inlineStr">
        <is>
          <t>Investment
    holdings</t>
        </is>
      </c>
      <c r="C11" s="4" t="inlineStr">
        <is>
          <t xml:space="preserve"> </t>
        </is>
      </c>
    </row>
    <row r="12">
      <c r="A12" s="4" t="inlineStr">
        <is>
          <t>Percentage of effective ownership</t>
        </is>
      </c>
      <c r="B12" s="9" t="n">
        <v>1</v>
      </c>
      <c r="C12" s="9" t="n">
        <v>1</v>
      </c>
    </row>
    <row r="13">
      <c r="A13" s="4" t="inlineStr">
        <is>
          <t>GD Wellness Pty Ltd [Member]</t>
        </is>
      </c>
      <c r="B13" s="4" t="inlineStr">
        <is>
          <t xml:space="preserve"> </t>
        </is>
      </c>
      <c r="C13" s="4" t="inlineStr">
        <is>
          <t xml:space="preserve"> </t>
        </is>
      </c>
    </row>
    <row r="14">
      <c r="A14" s="4" t="inlineStr">
        <is>
          <t>Date of incorporation</t>
        </is>
      </c>
      <c r="B14" s="4" t="inlineStr">
        <is>
          <t>Jul. 22,  2005</t>
        </is>
      </c>
      <c r="C14" s="4" t="inlineStr">
        <is>
          <t xml:space="preserve"> </t>
        </is>
      </c>
    </row>
    <row r="15">
      <c r="A15" s="4" t="inlineStr">
        <is>
          <t>Place of incorporation</t>
        </is>
      </c>
      <c r="B15" s="4" t="inlineStr">
        <is>
          <t>Australia</t>
        </is>
      </c>
      <c r="C15" s="4" t="inlineStr">
        <is>
          <t xml:space="preserve"> </t>
        </is>
      </c>
    </row>
    <row r="16">
      <c r="A16" s="4" t="inlineStr">
        <is>
          <t>Principal activities</t>
        </is>
      </c>
      <c r="B16" s="4" t="inlineStr">
        <is>
          <t>Sales
    of gym and fitness equipment</t>
        </is>
      </c>
      <c r="C16" s="4" t="inlineStr">
        <is>
          <t xml:space="preserve"> </t>
        </is>
      </c>
    </row>
    <row r="17">
      <c r="A17" s="4" t="inlineStr">
        <is>
          <t>Percentage of effective ownership</t>
        </is>
      </c>
      <c r="B17" s="9" t="n">
        <v>1</v>
      </c>
      <c r="C17" s="9"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and principal activities (Details Narrative)</t>
        </is>
      </c>
      <c r="B1" s="2" t="inlineStr">
        <is>
          <t>12 Months Ended</t>
        </is>
      </c>
    </row>
    <row r="2">
      <c r="B2" s="2" t="inlineStr">
        <is>
          <t>May 05, 2023 shares</t>
        </is>
      </c>
    </row>
    <row r="3">
      <c r="A3" s="4" t="inlineStr">
        <is>
          <t>Share Exchange Agreement [Member]</t>
        </is>
      </c>
      <c r="B3" s="4" t="inlineStr">
        <is>
          <t xml:space="preserve"> </t>
        </is>
      </c>
    </row>
    <row r="4">
      <c r="A4" s="3" t="inlineStr">
        <is>
          <t>Collaborative Arrangement and Arrangement Other than Collaborative [Line Items]</t>
        </is>
      </c>
      <c r="B4" s="4" t="inlineStr">
        <is>
          <t xml:space="preserve"> </t>
        </is>
      </c>
    </row>
    <row r="5">
      <c r="A5" s="4" t="inlineStr">
        <is>
          <t>Ordinary shares issued</t>
        </is>
      </c>
      <c r="B5" s="5" t="n">
        <v>64399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Deferred revenue, revenue recognized</t>
        </is>
      </c>
      <c r="B4" s="6" t="n">
        <v>501976</v>
      </c>
      <c r="C4" s="4" t="inlineStr">
        <is>
          <t xml:space="preserve"> </t>
        </is>
      </c>
    </row>
    <row r="5">
      <c r="A5" s="4" t="inlineStr">
        <is>
          <t>Deferred revenue</t>
        </is>
      </c>
      <c r="B5" s="6" t="n">
        <v>238351</v>
      </c>
      <c r="C5" s="6" t="n">
        <v>501976</v>
      </c>
    </row>
    <row r="6">
      <c r="A6" s="4" t="inlineStr">
        <is>
          <t>Shares issued for services</t>
        </is>
      </c>
      <c r="B6" s="5" t="n">
        <v>1120000</v>
      </c>
      <c r="C6" s="4" t="inlineStr">
        <is>
          <t xml:space="preserve"> </t>
        </is>
      </c>
    </row>
    <row r="7">
      <c r="A7" s="4" t="inlineStr">
        <is>
          <t>Shares issued, price per share</t>
        </is>
      </c>
      <c r="B7" s="6" t="n">
        <v>5</v>
      </c>
      <c r="C7" s="4" t="inlineStr">
        <is>
          <t xml:space="preserve"> </t>
        </is>
      </c>
    </row>
    <row r="8">
      <c r="A8" s="4" t="inlineStr">
        <is>
          <t>Stock-based compensation</t>
        </is>
      </c>
      <c r="B8" s="4" t="inlineStr">
        <is>
          <t xml:space="preserve"> </t>
        </is>
      </c>
      <c r="C8" s="5" t="n">
        <v>0</v>
      </c>
    </row>
    <row r="9">
      <c r="A9" s="4" t="inlineStr">
        <is>
          <t>Unrealized loss on investments</t>
        </is>
      </c>
      <c r="B9" s="6" t="n">
        <v>529488</v>
      </c>
      <c r="C9" s="5" t="n">
        <v>466478</v>
      </c>
    </row>
    <row r="10">
      <c r="A10" s="4" t="inlineStr">
        <is>
          <t>Sales and marketing expenses</t>
        </is>
      </c>
      <c r="B10" s="5" t="n">
        <v>454995</v>
      </c>
      <c r="C10" s="5" t="n">
        <v>604200</v>
      </c>
    </row>
    <row r="11">
      <c r="A11" s="4" t="inlineStr">
        <is>
          <t>Allowance for doubtful accounts receivable</t>
        </is>
      </c>
      <c r="B11" s="5" t="n">
        <v>426971</v>
      </c>
      <c r="C11" s="4" t="inlineStr">
        <is>
          <t xml:space="preserve"> </t>
        </is>
      </c>
    </row>
    <row r="12">
      <c r="A12" s="4" t="inlineStr">
        <is>
          <t>Depreciation expense</t>
        </is>
      </c>
      <c r="B12" s="5" t="n">
        <v>12268</v>
      </c>
      <c r="C12" s="5" t="n">
        <v>730</v>
      </c>
    </row>
    <row r="13">
      <c r="A13" s="4" t="inlineStr">
        <is>
          <t>Brand names cost</t>
        </is>
      </c>
      <c r="B13" s="5" t="n">
        <v>337504</v>
      </c>
      <c r="C13" s="5" t="n">
        <v>337504</v>
      </c>
    </row>
    <row r="14">
      <c r="A14" s="4" t="inlineStr">
        <is>
          <t>Goodwill</t>
        </is>
      </c>
      <c r="B14" s="5" t="n">
        <v>1161052</v>
      </c>
      <c r="C14" s="5" t="n">
        <v>1161052</v>
      </c>
    </row>
    <row r="15">
      <c r="A15" s="4" t="inlineStr">
        <is>
          <t>Impairment of intangible assets</t>
        </is>
      </c>
      <c r="B15" s="6" t="n">
        <v>0</v>
      </c>
      <c r="C15" s="5" t="n">
        <v>0</v>
      </c>
    </row>
    <row r="16">
      <c r="A16" s="4" t="inlineStr">
        <is>
          <t>Potential dilutive common shares</t>
        </is>
      </c>
      <c r="B16" s="5" t="n">
        <v>0</v>
      </c>
      <c r="C16" s="4" t="inlineStr">
        <is>
          <t xml:space="preserve"> </t>
        </is>
      </c>
    </row>
    <row r="17">
      <c r="A17" s="4" t="inlineStr">
        <is>
          <t>Foreign currency translation adjustment</t>
        </is>
      </c>
      <c r="B17" s="6" t="n">
        <v>27063</v>
      </c>
      <c r="C17" s="5" t="n">
        <v>66949</v>
      </c>
    </row>
    <row r="18">
      <c r="A18" s="4" t="inlineStr">
        <is>
          <t>Short-term leases</t>
        </is>
      </c>
      <c r="B18" s="5" t="n">
        <v>0</v>
      </c>
      <c r="C18" s="6" t="n">
        <v>0</v>
      </c>
    </row>
    <row r="19">
      <c r="A19" s="4" t="inlineStr">
        <is>
          <t>Merchandise Revenu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Deferred revenue, revenue recognized</t>
        </is>
      </c>
      <c r="B21" s="5" t="n">
        <v>190892</v>
      </c>
      <c r="C21" s="4" t="inlineStr">
        <is>
          <t xml:space="preserve"> </t>
        </is>
      </c>
    </row>
    <row r="22">
      <c r="A22" s="4" t="inlineStr">
        <is>
          <t>Revenue From Licensing Custom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Deferred revenue, revenue recognized</t>
        </is>
      </c>
      <c r="B24" s="6" t="n">
        <v>311084</v>
      </c>
      <c r="C2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USD ($)</t>
        </is>
      </c>
      <c r="B1" s="2" t="inlineStr">
        <is>
          <t>Jun. 30, 2023</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494275</v>
      </c>
      <c r="C3" s="6" t="n">
        <v>1023763</v>
      </c>
    </row>
    <row r="4">
      <c r="A4" s="4" t="inlineStr">
        <is>
          <t>Fair Value, Recurring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494275</v>
      </c>
      <c r="C6" s="5" t="n">
        <v>1023763</v>
      </c>
    </row>
    <row r="7">
      <c r="A7" s="4" t="inlineStr">
        <is>
          <t>Fair Value, Inputs, Level 1 [Member] | Fair Value, Recurring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494275</v>
      </c>
      <c r="C9" s="5" t="n">
        <v>1023763</v>
      </c>
    </row>
    <row r="10">
      <c r="A10" s="4" t="inlineStr">
        <is>
          <t>Fair Value, Inputs, Level 2 [Member] | Fair Value, Recurring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 | Fair Value, Recurring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Equity Securities [Member] | Fair Value, Recurring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494275</v>
      </c>
      <c r="C18" s="5" t="n">
        <v>1023763</v>
      </c>
    </row>
    <row r="19">
      <c r="A19" s="4" t="inlineStr">
        <is>
          <t>Equity Securities [Member] | Fair Value, Inputs, Level 1 [Member] | Fair Value, Recurring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494275</v>
      </c>
      <c r="C21" s="5" t="n">
        <v>1023763</v>
      </c>
    </row>
    <row r="22">
      <c r="A22" s="4" t="inlineStr">
        <is>
          <t>Equity Securities [Member] | Fair Value, Inputs, Level 2 [Member] | Fair Value, Recurring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Equity Securities [Member] | Fair Value, Inputs, Level 3 [Member] | Fair Value, Recurring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Equity Securitie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494275</v>
      </c>
      <c r="C30" s="6" t="n">
        <v>10237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51741</v>
      </c>
      <c r="C3" s="6" t="n">
        <v>51741</v>
      </c>
    </row>
    <row r="4">
      <c r="A4" s="4" t="inlineStr">
        <is>
          <t>Less accumulated depreciation</t>
        </is>
      </c>
      <c r="B4" s="5" t="n">
        <v>-12998</v>
      </c>
      <c r="C4" s="5" t="n">
        <v>-730</v>
      </c>
    </row>
    <row r="5">
      <c r="A5" s="4" t="inlineStr">
        <is>
          <t>Property and equipment, net</t>
        </is>
      </c>
      <c r="B5" s="5" t="n">
        <v>38743</v>
      </c>
      <c r="C5" s="5" t="n">
        <v>51011</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1741</v>
      </c>
      <c r="C8" s="6" t="n">
        <v>51741</v>
      </c>
    </row>
    <row r="9">
      <c r="A9" s="4" t="inlineStr">
        <is>
          <t>Estimated Useful Life</t>
        </is>
      </c>
      <c r="B9" s="4" t="inlineStr">
        <is>
          <t>5 years</t>
        </is>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12268</v>
      </c>
      <c r="C4" s="6" t="n">
        <v>7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Right of use Assets and Operating Lease Liabilities (Details) - USD ($)</t>
        </is>
      </c>
      <c r="B1" s="2" t="inlineStr">
        <is>
          <t>Jun. 30, 2023</t>
        </is>
      </c>
      <c r="C1" s="2" t="inlineStr">
        <is>
          <t>Jun. 30, 2022</t>
        </is>
      </c>
    </row>
    <row r="2">
      <c r="A2" s="3" t="inlineStr">
        <is>
          <t>Lease Right-of-use Assets And Lease Liabilities</t>
        </is>
      </c>
      <c r="B2" s="4" t="inlineStr">
        <is>
          <t xml:space="preserve"> </t>
        </is>
      </c>
      <c r="C2" s="4" t="inlineStr">
        <is>
          <t xml:space="preserve"> </t>
        </is>
      </c>
    </row>
    <row r="3">
      <c r="A3" s="4" t="inlineStr">
        <is>
          <t>Office lease</t>
        </is>
      </c>
      <c r="B3" s="6" t="n">
        <v>1541390</v>
      </c>
      <c r="C3" s="6" t="n">
        <v>1541390</v>
      </c>
    </row>
    <row r="4">
      <c r="A4" s="4" t="inlineStr">
        <is>
          <t>Less accumulated amortization</t>
        </is>
      </c>
      <c r="B4" s="5" t="n">
        <v>-935596</v>
      </c>
      <c r="C4" s="5" t="n">
        <v>-701267</v>
      </c>
    </row>
    <row r="5">
      <c r="A5" s="4" t="inlineStr">
        <is>
          <t>Right-of-use, net</t>
        </is>
      </c>
      <c r="B5" s="5" t="n">
        <v>605794</v>
      </c>
      <c r="C5" s="5" t="n">
        <v>840123</v>
      </c>
    </row>
    <row r="6">
      <c r="A6" s="4" t="inlineStr">
        <is>
          <t>Office lease</t>
        </is>
      </c>
      <c r="B6" s="5" t="n">
        <v>685077</v>
      </c>
      <c r="C6" s="5" t="n">
        <v>922929</v>
      </c>
    </row>
    <row r="7">
      <c r="A7" s="4" t="inlineStr">
        <is>
          <t>Less: current portion</t>
        </is>
      </c>
      <c r="B7" s="5" t="n">
        <v>212062</v>
      </c>
      <c r="C7" s="5" t="n">
        <v>206690</v>
      </c>
    </row>
    <row r="8">
      <c r="A8" s="4" t="inlineStr">
        <is>
          <t>Long term portion</t>
        </is>
      </c>
      <c r="B8" s="6" t="n">
        <v>473015</v>
      </c>
      <c r="C8" s="6" t="n">
        <v>716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Jun. 30, 2023 USD ($)</t>
        </is>
      </c>
    </row>
    <row r="2">
      <c r="A2" s="3" t="inlineStr">
        <is>
          <t>Lease Right-of-use Assets And Lease Liabilities</t>
        </is>
      </c>
      <c r="B2" s="4" t="inlineStr">
        <is>
          <t xml:space="preserve"> </t>
        </is>
      </c>
    </row>
    <row r="3">
      <c r="A3" s="4" t="inlineStr">
        <is>
          <t>Year ending June 30, 2024</t>
        </is>
      </c>
      <c r="B3" s="6" t="n">
        <v>233735</v>
      </c>
    </row>
    <row r="4">
      <c r="A4" s="4" t="inlineStr">
        <is>
          <t>Year ending June 30, 2025</t>
        </is>
      </c>
      <c r="B4" s="5" t="n">
        <v>240747</v>
      </c>
    </row>
    <row r="5">
      <c r="A5" s="4" t="inlineStr">
        <is>
          <t>Year ending June 30, 2026</t>
        </is>
      </c>
      <c r="B5" s="5" t="n">
        <v>247970</v>
      </c>
    </row>
    <row r="6">
      <c r="A6" s="4" t="inlineStr">
        <is>
          <t>Total future minimum lease payments</t>
        </is>
      </c>
      <c r="B6" s="5" t="n">
        <v>722452</v>
      </c>
    </row>
    <row r="7">
      <c r="A7" s="4" t="inlineStr">
        <is>
          <t>Less imputed interest</t>
        </is>
      </c>
      <c r="B7" s="5" t="n">
        <v>-37375</v>
      </c>
    </row>
    <row r="8">
      <c r="A8" s="4" t="inlineStr">
        <is>
          <t>PV of Payments</t>
        </is>
      </c>
      <c r="B8" s="6" t="n">
        <v>6850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8120000</v>
      </c>
      <c r="C5" s="5" t="n">
        <v>7000000</v>
      </c>
    </row>
    <row r="6">
      <c r="A6" s="4" t="inlineStr">
        <is>
          <t>Common stock, shares outstanding</t>
        </is>
      </c>
      <c r="B6" s="5" t="n">
        <v>8120000</v>
      </c>
      <c r="C6"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ease right-of-use assets and lease liabilities (Details Narrative)</t>
        </is>
      </c>
      <c r="B1" s="2" t="inlineStr">
        <is>
          <t>12 Months Ended</t>
        </is>
      </c>
    </row>
    <row r="2">
      <c r="B2" s="2" t="inlineStr">
        <is>
          <t>Jun. 30, 2023 USD ($)</t>
        </is>
      </c>
      <c r="C2" s="2" t="inlineStr">
        <is>
          <t>Jun. 30, 2023 AUD ($)</t>
        </is>
      </c>
      <c r="D2" s="2" t="inlineStr">
        <is>
          <t>Jun. 30, 2022 USD ($)</t>
        </is>
      </c>
    </row>
    <row r="3">
      <c r="A3" s="3" t="inlineStr">
        <is>
          <t>Lease Right-of-use Assets And Lease Liabilities</t>
        </is>
      </c>
      <c r="B3" s="4" t="inlineStr">
        <is>
          <t xml:space="preserve"> </t>
        </is>
      </c>
      <c r="C3" s="4" t="inlineStr">
        <is>
          <t xml:space="preserve"> </t>
        </is>
      </c>
      <c r="D3" s="4" t="inlineStr">
        <is>
          <t xml:space="preserve"> </t>
        </is>
      </c>
    </row>
    <row r="4">
      <c r="A4" s="4" t="inlineStr">
        <is>
          <t>Operating lease payments</t>
        </is>
      </c>
      <c r="B4" s="4" t="inlineStr">
        <is>
          <t xml:space="preserve"> </t>
        </is>
      </c>
      <c r="C4" s="6" t="n">
        <v>25000</v>
      </c>
      <c r="D4" s="4" t="inlineStr">
        <is>
          <t xml:space="preserve"> </t>
        </is>
      </c>
    </row>
    <row r="5">
      <c r="A5" s="4" t="inlineStr">
        <is>
          <t>Annual escalation rate</t>
        </is>
      </c>
      <c r="B5" s="9" t="n">
        <v>0.03</v>
      </c>
      <c r="C5" s="9" t="n">
        <v>0.03</v>
      </c>
      <c r="D5" s="4" t="inlineStr">
        <is>
          <t xml:space="preserve"> </t>
        </is>
      </c>
    </row>
    <row r="6">
      <c r="A6" s="4" t="inlineStr">
        <is>
          <t>Incremental borrowing rate</t>
        </is>
      </c>
      <c r="B6" s="10" t="n">
        <v>0.037</v>
      </c>
      <c r="C6" s="10" t="n">
        <v>0.037</v>
      </c>
      <c r="D6" s="4" t="inlineStr">
        <is>
          <t xml:space="preserve"> </t>
        </is>
      </c>
    </row>
    <row r="7">
      <c r="A7" s="4" t="inlineStr">
        <is>
          <t>Operating lease expense</t>
        </is>
      </c>
      <c r="B7" s="6" t="n">
        <v>198914</v>
      </c>
      <c r="C7" s="4" t="inlineStr">
        <is>
          <t xml:space="preserve"> </t>
        </is>
      </c>
      <c r="D7" s="6" t="n">
        <v>21349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Provision of Income Tax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loss) before taxes</t>
        </is>
      </c>
      <c r="B4" s="6" t="n">
        <v>-1619155</v>
      </c>
      <c r="C4" s="6" t="n">
        <v>232454</v>
      </c>
    </row>
    <row r="5">
      <c r="A5" s="4" t="inlineStr">
        <is>
          <t>Expected income tax expense (credit) at statutory rate of 25% (2022: 25%)</t>
        </is>
      </c>
      <c r="B5" s="5" t="n">
        <v>-404789</v>
      </c>
      <c r="C5" s="5" t="n">
        <v>58114</v>
      </c>
    </row>
    <row r="6">
      <c r="A6" s="4" t="inlineStr">
        <is>
          <t>Stock issued for services</t>
        </is>
      </c>
      <c r="B6" s="5" t="n">
        <v>140000</v>
      </c>
      <c r="C6" s="4" t="inlineStr">
        <is>
          <t xml:space="preserve"> </t>
        </is>
      </c>
    </row>
    <row r="7">
      <c r="A7" s="4" t="inlineStr">
        <is>
          <t>IPO related expenses</t>
        </is>
      </c>
      <c r="B7" s="5" t="n">
        <v>27601</v>
      </c>
      <c r="C7" s="5" t="n">
        <v>151488</v>
      </c>
    </row>
    <row r="8">
      <c r="A8" s="4" t="inlineStr">
        <is>
          <t>Provision for bad debt</t>
        </is>
      </c>
      <c r="B8" s="5" t="n">
        <v>106742</v>
      </c>
      <c r="C8" s="4" t="inlineStr">
        <is>
          <t xml:space="preserve"> </t>
        </is>
      </c>
    </row>
    <row r="9">
      <c r="A9" s="4" t="inlineStr">
        <is>
          <t>Unrealized loss on investments</t>
        </is>
      </c>
      <c r="B9" s="5" t="n">
        <v>131613</v>
      </c>
      <c r="C9" s="4" t="inlineStr">
        <is>
          <t xml:space="preserve"> </t>
        </is>
      </c>
    </row>
    <row r="10">
      <c r="A10" s="4" t="inlineStr">
        <is>
          <t>Government Subsidy Tech Boost</t>
        </is>
      </c>
      <c r="B10" s="5" t="n">
        <v>-6721</v>
      </c>
      <c r="C10" s="4" t="inlineStr">
        <is>
          <t xml:space="preserve"> </t>
        </is>
      </c>
    </row>
    <row r="11">
      <c r="A11" s="4" t="inlineStr">
        <is>
          <t>Other items, net</t>
        </is>
      </c>
      <c r="B11" s="5" t="n">
        <v>-20207</v>
      </c>
      <c r="C11" s="5" t="n">
        <v>10250</v>
      </c>
    </row>
    <row r="12">
      <c r="A12" s="4" t="inlineStr">
        <is>
          <t>Income tax expense (credit)</t>
        </is>
      </c>
      <c r="B12" s="6" t="n">
        <v>-25761</v>
      </c>
      <c r="C12" s="6" t="n">
        <v>2198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of income tax (Details) (Parenthetical)</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5</v>
      </c>
      <c r="C4" s="9" t="n">
        <v>0.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Accrued employee benefits</t>
        </is>
      </c>
      <c r="B3" s="6" t="n">
        <v>1877</v>
      </c>
      <c r="C3" s="6" t="n">
        <v>21718</v>
      </c>
    </row>
    <row r="4">
      <c r="A4" s="4" t="inlineStr">
        <is>
          <t>Unrealized loss on investments</t>
        </is>
      </c>
      <c r="B4" s="5" t="n">
        <v>22082</v>
      </c>
      <c r="C4" s="5" t="n">
        <v>114515</v>
      </c>
    </row>
    <row r="5">
      <c r="A5" s="4" t="inlineStr">
        <is>
          <t>Unrealized foreign exchange gain</t>
        </is>
      </c>
      <c r="B5" s="5" t="n">
        <v>-1394</v>
      </c>
      <c r="C5" s="5" t="n">
        <v>-13202</v>
      </c>
    </row>
    <row r="6">
      <c r="A6" s="4" t="inlineStr">
        <is>
          <t>Depreciation</t>
        </is>
      </c>
      <c r="B6" s="5" t="n">
        <v>3049</v>
      </c>
      <c r="C6" s="5" t="n">
        <v>-12753</v>
      </c>
    </row>
    <row r="7">
      <c r="A7" s="4" t="inlineStr">
        <is>
          <t>Accrued expense</t>
        </is>
      </c>
      <c r="B7" s="4" t="inlineStr">
        <is>
          <t xml:space="preserve"> </t>
        </is>
      </c>
      <c r="C7" s="5" t="n">
        <v>1317</v>
      </c>
    </row>
    <row r="8">
      <c r="A8" s="4" t="inlineStr">
        <is>
          <t>Provision for bad debt</t>
        </is>
      </c>
      <c r="B8" s="5" t="n">
        <v>106740</v>
      </c>
      <c r="C8" s="4" t="inlineStr">
        <is>
          <t xml:space="preserve"> </t>
        </is>
      </c>
    </row>
    <row r="9">
      <c r="A9" s="4" t="inlineStr">
        <is>
          <t>Net deferred tax asset</t>
        </is>
      </c>
      <c r="B9" s="6" t="n">
        <v>132354</v>
      </c>
      <c r="C9" s="6" t="n">
        <v>111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ue to Related Party Transactions (Details Narrative) - USD ($)</t>
        </is>
      </c>
      <c r="B1" s="2" t="inlineStr">
        <is>
          <t>Jun. 30, 2023</t>
        </is>
      </c>
      <c r="C1" s="2" t="inlineStr">
        <is>
          <t>Jun. 30,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Current</t>
        </is>
      </c>
      <c r="B4" s="6" t="n">
        <v>24386</v>
      </c>
      <c r="C4" s="6" t="n">
        <v>1034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Narrative) - Subsequent Event [Member] - USD ($) $ in Millions</t>
        </is>
      </c>
      <c r="B1" s="2" t="inlineStr">
        <is>
          <t>Aug. 08, 2023</t>
        </is>
      </c>
      <c r="C1" s="2" t="inlineStr">
        <is>
          <t>Jul. 02, 2023</t>
        </is>
      </c>
    </row>
    <row r="2">
      <c r="A2" s="3" t="inlineStr">
        <is>
          <t>Subsequent Event [Line Items]</t>
        </is>
      </c>
      <c r="B2" s="4" t="inlineStr">
        <is>
          <t xml:space="preserve"> </t>
        </is>
      </c>
      <c r="C2" s="4" t="inlineStr">
        <is>
          <t xml:space="preserve"> </t>
        </is>
      </c>
    </row>
    <row r="3">
      <c r="A3" s="4" t="inlineStr">
        <is>
          <t>Proceeds from issuance of common stock</t>
        </is>
      </c>
      <c r="B3" s="11" t="n">
        <v>13.6</v>
      </c>
      <c r="C3" s="4" t="inlineStr">
        <is>
          <t xml:space="preserve"> </t>
        </is>
      </c>
    </row>
    <row r="4">
      <c r="A4" s="4" t="inlineStr">
        <is>
          <t>Consulting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issued during period value new iIssues</t>
        </is>
      </c>
      <c r="B6" s="4" t="inlineStr">
        <is>
          <t xml:space="preserve"> </t>
        </is>
      </c>
      <c r="C6" s="11" t="n">
        <v>1.8</v>
      </c>
    </row>
    <row r="7">
      <c r="A7" s="4" t="inlineStr">
        <is>
          <t>Common Stock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 issued during period shares new issues</t>
        </is>
      </c>
      <c r="B9" s="5" t="n">
        <v>300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6" t="n">
        <v>4799222</v>
      </c>
      <c r="C4" s="6" t="n">
        <v>8155734</v>
      </c>
    </row>
    <row r="5">
      <c r="A5" s="4" t="inlineStr">
        <is>
          <t>Cost of goods sold</t>
        </is>
      </c>
      <c r="B5" s="5" t="n">
        <v>-2625821</v>
      </c>
      <c r="C5" s="5" t="n">
        <v>-4520078</v>
      </c>
    </row>
    <row r="6">
      <c r="A6" s="4" t="inlineStr">
        <is>
          <t>Gross profit</t>
        </is>
      </c>
      <c r="B6" s="5" t="n">
        <v>2173401</v>
      </c>
      <c r="C6" s="5" t="n">
        <v>3635656</v>
      </c>
    </row>
    <row r="7">
      <c r="A7" s="3" t="inlineStr">
        <is>
          <t>Operating expenses:</t>
        </is>
      </c>
      <c r="B7" s="4" t="inlineStr">
        <is>
          <t xml:space="preserve"> </t>
        </is>
      </c>
      <c r="C7" s="4" t="inlineStr">
        <is>
          <t xml:space="preserve"> </t>
        </is>
      </c>
    </row>
    <row r="8">
      <c r="A8" s="4" t="inlineStr">
        <is>
          <t>Personnel expenses</t>
        </is>
      </c>
      <c r="B8" s="5" t="n">
        <v>965395</v>
      </c>
      <c r="C8" s="5" t="n">
        <v>981711</v>
      </c>
    </row>
    <row r="9">
      <c r="A9" s="4" t="inlineStr">
        <is>
          <t>General and administrative expenses</t>
        </is>
      </c>
      <c r="B9" s="5" t="n">
        <v>888141</v>
      </c>
      <c r="C9" s="5" t="n">
        <v>503269</v>
      </c>
    </row>
    <row r="10">
      <c r="A10" s="4" t="inlineStr">
        <is>
          <t>Sales and marketing expenses</t>
        </is>
      </c>
      <c r="B10" s="5" t="n">
        <v>454995</v>
      </c>
      <c r="C10" s="5" t="n">
        <v>604200</v>
      </c>
    </row>
    <row r="11">
      <c r="A11" s="4" t="inlineStr">
        <is>
          <t>Operating lease expense</t>
        </is>
      </c>
      <c r="B11" s="5" t="n">
        <v>198914</v>
      </c>
      <c r="C11" s="5" t="n">
        <v>213490</v>
      </c>
    </row>
    <row r="12">
      <c r="A12" s="4" t="inlineStr">
        <is>
          <t>Depreciation expense</t>
        </is>
      </c>
      <c r="B12" s="5" t="n">
        <v>12268</v>
      </c>
      <c r="C12" s="5" t="n">
        <v>730</v>
      </c>
    </row>
    <row r="13">
      <c r="A13" s="4" t="inlineStr">
        <is>
          <t>Total operating expenses</t>
        </is>
      </c>
      <c r="B13" s="5" t="n">
        <v>2519713</v>
      </c>
      <c r="C13" s="5" t="n">
        <v>2303400</v>
      </c>
    </row>
    <row r="14">
      <c r="A14" s="4" t="inlineStr">
        <is>
          <t>Income from operations</t>
        </is>
      </c>
      <c r="B14" s="5" t="n">
        <v>-346312</v>
      </c>
      <c r="C14" s="5" t="n">
        <v>1332256</v>
      </c>
    </row>
    <row r="15">
      <c r="A15" s="3" t="inlineStr">
        <is>
          <t>Other income (expenses):</t>
        </is>
      </c>
      <c r="B15" s="4" t="inlineStr">
        <is>
          <t xml:space="preserve"> </t>
        </is>
      </c>
      <c r="C15" s="4" t="inlineStr">
        <is>
          <t xml:space="preserve"> </t>
        </is>
      </c>
    </row>
    <row r="16">
      <c r="A16" s="4" t="inlineStr">
        <is>
          <t>IPO related expenses</t>
        </is>
      </c>
      <c r="B16" s="5" t="n">
        <v>-662418</v>
      </c>
      <c r="C16" s="5" t="n">
        <v>-605950</v>
      </c>
    </row>
    <row r="17">
      <c r="A17" s="4" t="inlineStr">
        <is>
          <t>Unrealized loss on investments</t>
        </is>
      </c>
      <c r="B17" s="5" t="n">
        <v>-529488</v>
      </c>
      <c r="C17" s="5" t="n">
        <v>-466478</v>
      </c>
    </row>
    <row r="18">
      <c r="A18" s="4" t="inlineStr">
        <is>
          <t>Other income (expenses)</t>
        </is>
      </c>
      <c r="B18" s="5" t="n">
        <v>9885</v>
      </c>
      <c r="C18" s="5" t="n">
        <v>-54</v>
      </c>
    </row>
    <row r="19">
      <c r="A19" s="4" t="inlineStr">
        <is>
          <t>Interest income</t>
        </is>
      </c>
      <c r="B19" s="5" t="n">
        <v>1978</v>
      </c>
      <c r="C19" s="5" t="n">
        <v>99</v>
      </c>
    </row>
    <row r="20">
      <c r="A20" s="4" t="inlineStr">
        <is>
          <t>Interest expense</t>
        </is>
      </c>
      <c r="B20" s="5" t="n">
        <v>-92800</v>
      </c>
      <c r="C20" s="5" t="n">
        <v>-27419</v>
      </c>
    </row>
    <row r="21">
      <c r="A21" s="4" t="inlineStr">
        <is>
          <t>Total other income (expenses)</t>
        </is>
      </c>
      <c r="B21" s="5" t="n">
        <v>-1272843</v>
      </c>
      <c r="C21" s="5" t="n">
        <v>-1099802</v>
      </c>
    </row>
    <row r="22">
      <c r="A22" s="4" t="inlineStr">
        <is>
          <t>Income (loss) before taxes</t>
        </is>
      </c>
      <c r="B22" s="5" t="n">
        <v>-1619155</v>
      </c>
      <c r="C22" s="5" t="n">
        <v>232454</v>
      </c>
    </row>
    <row r="23">
      <c r="A23" s="4" t="inlineStr">
        <is>
          <t>Income tax expense (benefit)</t>
        </is>
      </c>
      <c r="B23" s="5" t="n">
        <v>-25761</v>
      </c>
      <c r="C23" s="5" t="n">
        <v>219852</v>
      </c>
    </row>
    <row r="24">
      <c r="A24" s="4" t="inlineStr">
        <is>
          <t>Net income (loss)</t>
        </is>
      </c>
      <c r="B24" s="5" t="n">
        <v>-1593394</v>
      </c>
      <c r="C24" s="5" t="n">
        <v>12602</v>
      </c>
    </row>
    <row r="25">
      <c r="A25" s="4" t="inlineStr">
        <is>
          <t>Foreign currency translation adjustment</t>
        </is>
      </c>
      <c r="B25" s="5" t="n">
        <v>-27063</v>
      </c>
      <c r="C25" s="5" t="n">
        <v>-66949</v>
      </c>
    </row>
    <row r="26">
      <c r="A26" s="4" t="inlineStr">
        <is>
          <t>Comprehensive loss</t>
        </is>
      </c>
      <c r="B26" s="6" t="n">
        <v>-1620457</v>
      </c>
      <c r="C26" s="6" t="n">
        <v>-54347</v>
      </c>
    </row>
    <row r="27">
      <c r="A27" s="4" t="inlineStr">
        <is>
          <t>Basic earnings (loss) per share on net income (loss)</t>
        </is>
      </c>
      <c r="B27" s="8" t="n">
        <v>-0.21</v>
      </c>
      <c r="C27" s="6" t="n">
        <v>0</v>
      </c>
    </row>
    <row r="28">
      <c r="A28" s="4" t="inlineStr">
        <is>
          <t>Diluted earnings (loss) per share on net income (loss)</t>
        </is>
      </c>
      <c r="B28" s="8" t="n">
        <v>-0.21</v>
      </c>
      <c r="C28" s="6" t="n">
        <v>0</v>
      </c>
    </row>
    <row r="29">
      <c r="A29" s="4" t="inlineStr">
        <is>
          <t>Weighted average shares outstanding - basic</t>
        </is>
      </c>
      <c r="B29" s="5" t="n">
        <v>7714959</v>
      </c>
      <c r="C29" s="5" t="n">
        <v>7000000</v>
      </c>
    </row>
    <row r="30">
      <c r="A30" s="4" t="inlineStr">
        <is>
          <t>Weighted average shares outstanding - diluted</t>
        </is>
      </c>
      <c r="B30" s="5" t="n">
        <v>7714959</v>
      </c>
      <c r="C30" s="5" t="n">
        <v>7000000</v>
      </c>
    </row>
    <row r="31">
      <c r="A31" s="4" t="inlineStr">
        <is>
          <t>Merchandise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036047</v>
      </c>
      <c r="C33" s="6" t="n">
        <v>7246588</v>
      </c>
    </row>
    <row r="34">
      <c r="A34" s="4" t="inlineStr">
        <is>
          <t>Sales of Consumable Product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23343</v>
      </c>
      <c r="C36" s="5" t="n">
        <v>200104</v>
      </c>
    </row>
    <row r="37">
      <c r="A37" s="4" t="inlineStr">
        <is>
          <t>Revenue From Licensing Customer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539832</v>
      </c>
      <c r="C39" s="6" t="n">
        <v>709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22" customWidth="1" min="2" max="2"/>
    <col width="33"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Common Stock [Member]</t>
        </is>
      </c>
      <c r="C1" s="2" t="inlineStr">
        <is>
          <t>Subscription Receivable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n. 30, 2021</t>
        </is>
      </c>
      <c r="B2" s="6" t="n">
        <v>700</v>
      </c>
      <c r="C2" s="6" t="n">
        <v>-56</v>
      </c>
      <c r="D2" s="6" t="n">
        <v>1497990</v>
      </c>
      <c r="E2" s="6" t="n">
        <v>93948</v>
      </c>
      <c r="F2" s="6" t="n">
        <v>899145</v>
      </c>
      <c r="G2" s="6" t="n">
        <v>2491727</v>
      </c>
    </row>
    <row r="3">
      <c r="A3" s="4" t="inlineStr">
        <is>
          <t>Beginning balance, shares at Jun. 30, 2021</t>
        </is>
      </c>
      <c r="B3" s="5" t="n">
        <v>7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66949</v>
      </c>
      <c r="F4" s="4" t="inlineStr">
        <is>
          <t xml:space="preserve"> </t>
        </is>
      </c>
      <c r="G4" s="5" t="n">
        <v>-66949</v>
      </c>
    </row>
    <row r="5">
      <c r="A5" s="4" t="inlineStr">
        <is>
          <t>Net income (loss)</t>
        </is>
      </c>
      <c r="B5" s="4" t="inlineStr">
        <is>
          <t xml:space="preserve"> </t>
        </is>
      </c>
      <c r="C5" s="4" t="inlineStr">
        <is>
          <t xml:space="preserve"> </t>
        </is>
      </c>
      <c r="D5" s="4" t="inlineStr">
        <is>
          <t xml:space="preserve"> </t>
        </is>
      </c>
      <c r="E5" s="4" t="inlineStr">
        <is>
          <t xml:space="preserve"> </t>
        </is>
      </c>
      <c r="F5" s="5" t="n">
        <v>12602</v>
      </c>
      <c r="G5" s="5" t="n">
        <v>12602</v>
      </c>
    </row>
    <row r="6">
      <c r="A6" s="4" t="inlineStr">
        <is>
          <t>Ending balance, value at Jun. 30, 2022</t>
        </is>
      </c>
      <c r="B6" s="6" t="n">
        <v>700</v>
      </c>
      <c r="C6" s="6" t="n">
        <v>-56</v>
      </c>
      <c r="D6" s="5" t="n">
        <v>1497990</v>
      </c>
      <c r="E6" s="5" t="n">
        <v>26999</v>
      </c>
      <c r="F6" s="5" t="n">
        <v>911747</v>
      </c>
      <c r="G6" s="5" t="n">
        <v>2437380</v>
      </c>
    </row>
    <row r="7">
      <c r="A7" s="4" t="inlineStr">
        <is>
          <t>Ending balance, shares at Jun. 30, 2022</t>
        </is>
      </c>
      <c r="B7" s="5" t="n">
        <v>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27063</v>
      </c>
      <c r="F8" s="4" t="inlineStr">
        <is>
          <t xml:space="preserve"> </t>
        </is>
      </c>
      <c r="G8" s="5" t="n">
        <v>-27063</v>
      </c>
    </row>
    <row r="9">
      <c r="A9" s="4" t="inlineStr">
        <is>
          <t>Net income (loss)</t>
        </is>
      </c>
      <c r="B9" s="4" t="inlineStr">
        <is>
          <t xml:space="preserve"> </t>
        </is>
      </c>
      <c r="C9" s="4" t="inlineStr">
        <is>
          <t xml:space="preserve"> </t>
        </is>
      </c>
      <c r="D9" s="4" t="inlineStr">
        <is>
          <t xml:space="preserve"> </t>
        </is>
      </c>
      <c r="E9" s="4" t="inlineStr">
        <is>
          <t xml:space="preserve"> </t>
        </is>
      </c>
      <c r="F9" s="5" t="n">
        <v>-1593394</v>
      </c>
      <c r="G9" s="5" t="n">
        <v>-1593394</v>
      </c>
    </row>
    <row r="10">
      <c r="A10" s="4" t="inlineStr">
        <is>
          <t>Stock issued for services</t>
        </is>
      </c>
      <c r="B10" s="6" t="n">
        <v>112</v>
      </c>
      <c r="C10" s="4" t="inlineStr">
        <is>
          <t xml:space="preserve"> </t>
        </is>
      </c>
      <c r="D10" s="5" t="n">
        <v>5599888</v>
      </c>
      <c r="E10" s="4" t="inlineStr">
        <is>
          <t xml:space="preserve"> </t>
        </is>
      </c>
      <c r="F10" s="4" t="inlineStr">
        <is>
          <t xml:space="preserve"> </t>
        </is>
      </c>
      <c r="G10" s="6" t="n">
        <v>5600000</v>
      </c>
    </row>
    <row r="11">
      <c r="A11" s="4" t="inlineStr">
        <is>
          <t>Stock issued for services, shares</t>
        </is>
      </c>
      <c r="B11" s="5" t="n">
        <v>1120000</v>
      </c>
      <c r="C11" s="4" t="inlineStr">
        <is>
          <t xml:space="preserve"> </t>
        </is>
      </c>
      <c r="D11" s="4" t="inlineStr">
        <is>
          <t xml:space="preserve"> </t>
        </is>
      </c>
      <c r="E11" s="4" t="inlineStr">
        <is>
          <t xml:space="preserve"> </t>
        </is>
      </c>
      <c r="F11" s="4" t="inlineStr">
        <is>
          <t xml:space="preserve"> </t>
        </is>
      </c>
      <c r="G11" s="5" t="n">
        <v>1120000</v>
      </c>
    </row>
    <row r="12">
      <c r="A12" s="4" t="inlineStr">
        <is>
          <t>Settlement of stock subscription</t>
        </is>
      </c>
      <c r="B12" s="4" t="inlineStr">
        <is>
          <t xml:space="preserve"> </t>
        </is>
      </c>
      <c r="C12" s="5" t="n">
        <v>56</v>
      </c>
      <c r="D12" s="5" t="n">
        <v>-56</v>
      </c>
      <c r="E12" s="4" t="inlineStr">
        <is>
          <t xml:space="preserve"> </t>
        </is>
      </c>
      <c r="F12" s="4" t="inlineStr">
        <is>
          <t xml:space="preserve"> </t>
        </is>
      </c>
      <c r="G12" s="4" t="inlineStr">
        <is>
          <t xml:space="preserve"> </t>
        </is>
      </c>
    </row>
    <row r="13">
      <c r="A13" s="4" t="inlineStr">
        <is>
          <t>Ending balance, value at Jun. 30, 2023</t>
        </is>
      </c>
      <c r="B13" s="6" t="n">
        <v>812</v>
      </c>
      <c r="C13" s="4" t="inlineStr">
        <is>
          <t xml:space="preserve"> </t>
        </is>
      </c>
      <c r="D13" s="6" t="n">
        <v>7097822</v>
      </c>
      <c r="E13" s="6" t="n">
        <v>-64</v>
      </c>
      <c r="F13" s="6" t="n">
        <v>-681647</v>
      </c>
      <c r="G13" s="6" t="n">
        <v>6416923</v>
      </c>
    </row>
    <row r="14">
      <c r="A14" s="4" t="inlineStr">
        <is>
          <t>Ending balance, shares at Jun. 30, 2023</t>
        </is>
      </c>
      <c r="B14" s="5" t="n">
        <v>8120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593394</v>
      </c>
      <c r="C4" s="6" t="n">
        <v>12602</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12268</v>
      </c>
      <c r="C6" s="5" t="n">
        <v>730</v>
      </c>
    </row>
    <row r="7">
      <c r="A7" s="4" t="inlineStr">
        <is>
          <t>Bad debt provision</t>
        </is>
      </c>
      <c r="B7" s="5" t="n">
        <v>426971</v>
      </c>
      <c r="C7" s="4" t="inlineStr">
        <is>
          <t xml:space="preserve"> </t>
        </is>
      </c>
    </row>
    <row r="8">
      <c r="A8" s="4" t="inlineStr">
        <is>
          <t>Unrealized loss on investments</t>
        </is>
      </c>
      <c r="B8" s="5" t="n">
        <v>529488</v>
      </c>
      <c r="C8" s="5" t="n">
        <v>466478</v>
      </c>
    </row>
    <row r="9">
      <c r="A9" s="4" t="inlineStr">
        <is>
          <t>Stock issued for services</t>
        </is>
      </c>
      <c r="B9" s="5" t="n">
        <v>560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net</t>
        </is>
      </c>
      <c r="B11" s="5" t="n">
        <v>-560215</v>
      </c>
      <c r="C11" s="5" t="n">
        <v>-27996</v>
      </c>
    </row>
    <row r="12">
      <c r="A12" s="4" t="inlineStr">
        <is>
          <t>Inventory, at cost</t>
        </is>
      </c>
      <c r="B12" s="5" t="n">
        <v>393636</v>
      </c>
      <c r="C12" s="5" t="n">
        <v>-4352</v>
      </c>
    </row>
    <row r="13">
      <c r="A13" s="4" t="inlineStr">
        <is>
          <t>Deposits and prepaids</t>
        </is>
      </c>
      <c r="B13" s="5" t="n">
        <v>-61177</v>
      </c>
      <c r="C13" s="5" t="n">
        <v>74394</v>
      </c>
    </row>
    <row r="14">
      <c r="A14" s="4" t="inlineStr">
        <is>
          <t>Right of use activity</t>
        </is>
      </c>
      <c r="B14" s="5" t="n">
        <v>-3523</v>
      </c>
      <c r="C14" s="5" t="n">
        <v>-4454</v>
      </c>
    </row>
    <row r="15">
      <c r="A15" s="4" t="inlineStr">
        <is>
          <t>Deferred tax asset</t>
        </is>
      </c>
      <c r="B15" s="5" t="n">
        <v>-20759</v>
      </c>
      <c r="C15" s="5" t="n">
        <v>-61533</v>
      </c>
    </row>
    <row r="16">
      <c r="A16" s="4" t="inlineStr">
        <is>
          <t>Other non-current assets</t>
        </is>
      </c>
      <c r="B16" s="4" t="inlineStr">
        <is>
          <t xml:space="preserve"> </t>
        </is>
      </c>
      <c r="C16" s="5" t="n">
        <v>42010</v>
      </c>
    </row>
    <row r="17">
      <c r="A17" s="4" t="inlineStr">
        <is>
          <t>Accounts payable and accrued expenses</t>
        </is>
      </c>
      <c r="B17" s="5" t="n">
        <v>363694</v>
      </c>
      <c r="C17" s="5" t="n">
        <v>-198755</v>
      </c>
    </row>
    <row r="18">
      <c r="A18" s="4" t="inlineStr">
        <is>
          <t>Deferred revenue</t>
        </is>
      </c>
      <c r="B18" s="5" t="n">
        <v>-263625</v>
      </c>
      <c r="C18" s="5" t="n">
        <v>-662743</v>
      </c>
    </row>
    <row r="19">
      <c r="A19" s="4" t="inlineStr">
        <is>
          <t>Income tax payable</t>
        </is>
      </c>
      <c r="B19" s="5" t="n">
        <v>-169615</v>
      </c>
      <c r="C19" s="5" t="n">
        <v>235920</v>
      </c>
    </row>
    <row r="20">
      <c r="A20" s="4" t="inlineStr">
        <is>
          <t>Accrued employee benefits, non-current</t>
        </is>
      </c>
      <c r="B20" s="5" t="n">
        <v>13147</v>
      </c>
      <c r="C20" s="5" t="n">
        <v>-4082</v>
      </c>
    </row>
    <row r="21">
      <c r="A21" s="4" t="inlineStr">
        <is>
          <t>Net cash from activities</t>
        </is>
      </c>
      <c r="B21" s="5" t="n">
        <v>-373104</v>
      </c>
      <c r="C21" s="5" t="n">
        <v>-131781</v>
      </c>
    </row>
    <row r="22">
      <c r="A22" s="3" t="inlineStr">
        <is>
          <t>Cash Flows from Investing Activities</t>
        </is>
      </c>
      <c r="B22" s="4" t="inlineStr">
        <is>
          <t xml:space="preserve"> </t>
        </is>
      </c>
      <c r="C22" s="4" t="inlineStr">
        <is>
          <t xml:space="preserve"> </t>
        </is>
      </c>
    </row>
    <row r="23">
      <c r="A23" s="4" t="inlineStr">
        <is>
          <t>Purchase of investments</t>
        </is>
      </c>
      <c r="B23" s="4" t="inlineStr">
        <is>
          <t xml:space="preserve"> </t>
        </is>
      </c>
      <c r="C23" s="5" t="n">
        <v>-1490241</v>
      </c>
    </row>
    <row r="24">
      <c r="A24" s="4" t="inlineStr">
        <is>
          <t>Purchase of property and equipment</t>
        </is>
      </c>
      <c r="B24" s="4" t="inlineStr">
        <is>
          <t xml:space="preserve"> </t>
        </is>
      </c>
      <c r="C24" s="5" t="n">
        <v>-51741</v>
      </c>
    </row>
    <row r="25">
      <c r="A25" s="4" t="inlineStr">
        <is>
          <t>Net activity on amount due from related party</t>
        </is>
      </c>
      <c r="B25" s="4" t="inlineStr">
        <is>
          <t xml:space="preserve"> </t>
        </is>
      </c>
      <c r="C25" s="5" t="n">
        <v>1076687</v>
      </c>
    </row>
    <row r="26">
      <c r="A26" s="4" t="inlineStr">
        <is>
          <t>Net cash from investing activities</t>
        </is>
      </c>
      <c r="B26" s="4" t="inlineStr">
        <is>
          <t xml:space="preserve"> </t>
        </is>
      </c>
      <c r="C26" s="5" t="n">
        <v>-465295</v>
      </c>
    </row>
    <row r="27">
      <c r="A27" s="3" t="inlineStr">
        <is>
          <t>Cash Flows from Financing Activities</t>
        </is>
      </c>
      <c r="B27" s="4" t="inlineStr">
        <is>
          <t xml:space="preserve"> </t>
        </is>
      </c>
      <c r="C27" s="4" t="inlineStr">
        <is>
          <t xml:space="preserve"> </t>
        </is>
      </c>
    </row>
    <row r="28">
      <c r="A28" s="4" t="inlineStr">
        <is>
          <t>Net activity on due to related parties</t>
        </is>
      </c>
      <c r="B28" s="5" t="n">
        <v>-79064</v>
      </c>
      <c r="C28" s="5" t="n">
        <v>93915</v>
      </c>
    </row>
    <row r="29">
      <c r="A29" s="4" t="inlineStr">
        <is>
          <t>Net cash from financing activities</t>
        </is>
      </c>
      <c r="B29" s="5" t="n">
        <v>-79064</v>
      </c>
      <c r="C29" s="5" t="n">
        <v>93915</v>
      </c>
    </row>
    <row r="30">
      <c r="A30" s="4" t="inlineStr">
        <is>
          <t>Foreign currency translation adjustment</t>
        </is>
      </c>
      <c r="B30" s="5" t="n">
        <v>-27063</v>
      </c>
      <c r="C30" s="5" t="n">
        <v>-66949</v>
      </c>
    </row>
    <row r="31">
      <c r="A31" s="4" t="inlineStr">
        <is>
          <t>Change in cash and cash equivalents</t>
        </is>
      </c>
      <c r="B31" s="5" t="n">
        <v>-479231</v>
      </c>
      <c r="C31" s="5" t="n">
        <v>-570110</v>
      </c>
    </row>
    <row r="32">
      <c r="A32" s="4" t="inlineStr">
        <is>
          <t>Cash and cash equivalents at beginning of period</t>
        </is>
      </c>
      <c r="B32" s="5" t="n">
        <v>716052</v>
      </c>
      <c r="C32" s="5" t="n">
        <v>1286162</v>
      </c>
    </row>
    <row r="33">
      <c r="A33" s="4" t="inlineStr">
        <is>
          <t>Cash and cash equivalents at end of period</t>
        </is>
      </c>
      <c r="B33" s="5" t="n">
        <v>236821</v>
      </c>
      <c r="C33" s="5" t="n">
        <v>716052</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es</t>
        </is>
      </c>
      <c r="B36" s="5" t="n">
        <v>80375</v>
      </c>
      <c r="C36" s="5" t="n">
        <v>547118</v>
      </c>
    </row>
    <row r="37">
      <c r="A37" s="3" t="inlineStr">
        <is>
          <t>Non-Cash Investing and Financing Activities</t>
        </is>
      </c>
      <c r="B37" s="4" t="inlineStr">
        <is>
          <t xml:space="preserve"> </t>
        </is>
      </c>
      <c r="C37" s="4" t="inlineStr">
        <is>
          <t xml:space="preserve"> </t>
        </is>
      </c>
    </row>
    <row r="38">
      <c r="A38" s="4" t="inlineStr">
        <is>
          <t>Stock issued for prepaid IPO services</t>
        </is>
      </c>
      <c r="B38" s="6" t="n">
        <v>504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Fitell
Corporation (the “Company”) was incorporated in the Cayman Islands on April 11, 2022 under the Companies Act as an exempted
company with limited liability. The Company conducts its primary operations of selling gym and fitness equipment in Australia through
its indirectly held wholly owned subsidiaries that are incorporated and domiciled in Australia, namely GD Wellness Pty Ltd (“GD”).
The Company holds GD via a wholly owned subsidiary, namely KMAS Capital and Investment Pty Ltd (“KMAS”) which is incorporated
and domiciled in Australia. Details
of the Company and its subsidiaries are set out in the table as follows: Schedule of the Company and its Subsidiaries
Date
of Percentage
of Place
of
Name incorporation June
30, 2023 June
30, 2022 incorporation Principal
activities
Fitell
Corporation April
11, 2022 Parent Parent Cayman
Islands Investment
holdings
KMAS
Capital and Investment Pty Ltd July
26, 2016 100 % 100 % Australia Investment
holdings
GD
Wellness Pty Ltd July
22, 2005 100 % 100 % Australia Sales
of gym and fitness equipment Reorganization On
May 5, 2022, the Company entered into a Share Exchange Agreement (“Share Exchange Agreement”) with KMAS, which held all of
the issued and outstanding shares of GD, and SKMA Capital and Investment Ltd, a company incorporated under the laws of the British Virgin
Islands (“SKMA”), which holds all of the issued and outstanding shares of KMAS, pursuant to which the Company shall acquire
all of the shares in KMAS from SKMA in exchange for the Company issuing 6,439,999 The
combination has been treated as a corporate restructuring (reorganization) of entities under common control and thus the current capital
structure has been retroactively presented in prior periods as if such structure existed at that time and in accordance with Accounting
Standards Codification (“ASC”) Subtopic 805-50-45-5 “Business Combinations” FITELL
CORPORATION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accounting principles generally accepted in the United States of America (“US GAAP”) and presented in
US dollars. The year end is June 30. Consolidation The
consolidated financial statements include the financial statements of the Company and its subsidiaries. All inter-company transactions
and balances between the Company and its subsidiaries have been eliminated upon consolid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venue
Recognition The
Company generates it main income source from the sales of merchandise, which includes the sales of various gym equipment and fitness
products. It recognizes this merchandise revenue in accordance with Accounting Standards Update 2014-09, “ Revenue from contracts
with customers,” refunds, repairs and replacements in accordance with the Australian Consumer Law.
The Company recognized the sales discount and returns against its revenues in the same period as the original sales transaction. The
Company also occasionally sells various consumable products. These products include, but not limited to, coffee and nutritional supplement
products. Similar to the aforesaid merchandise revenue, it also recognizes the revenue in accordance with Topic 606 upon shipment. If
the Company provided sales discount or allowed sales returns, it is recognized against its revenues
in the same period as the original sales transaction. FITELL
CORPORATION NOTES
TO CONSOLIDATED FINANCIAL STATEMENTS The
Company also provides licensing services and guy equipment to gym studios in overseas. These services include, but not limited to, providing
the brand name, and offer initial design services to these gym studios. Similar to the aforesaid merchandise revenue, it also recognizes
the revenue in accordance with Topic 606 based on the straight-line basis over the contractual service period.) . Deferred
Revenue The
Company recognized the deposits received from its customers as deferred revenue if the goods or service is not delivered. It would be
recognized as revenue after the goods or service is delivered. During the fiscal year ended June 30, 2023, a total of US$ 501,976 190,892 311,084 238,351 Stock-based
Compensation The
Company records stock-based compensation in accordance with the provisions of the ASC 718, “Accounting for Stock Compensation,”
which establishes accounting standards for the transaction in which an entity exchanges its equity instruments for goods or services.
In accordance with guidance provided under ASC 718, the Company recognizes an expense for the fair value of its stock awards at the time
of the grant and the fair value of its outstanding stock options as they vest, whether held by employees or others. During the fiscal
year ended June 30, 2023, the Company has issued 1,120,000 5.00 no Customers
Loyalty Program For
certain sales transactions, the Company offers loyalty points to its customer based on the dollar value of the transaction which giver
the customer the option to acquire additional goods or services at a price that is lower than its stand-alone selling price. In accordance
with Topic 606, the Company evaluates whether these loyalty points constitute separate performance obligations and the need to allocate
the transaction price between revenue and performance obligation. As of December 31, 2022, the Company does not believe that any separate
performance obligation under the loyalty program is material .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FITELL
CORPORATION NOTES
TO CONSOLIDATED FINANCIAL STATEMENTS Fair
Value of Financial Instruments ASC
Subtopic 825-10, Financial Instruments Cash
and Cash Equivalents The
Company considers all highly liquid investments with an original maturity of three months or less to be cash equivalents. Marketable
Securities The
Company accounts for investments in marketable securities in accordance with ASC Topic 825, Financial Instruments. 529,488 466,478 Advertising
and Promotion The
Company follows the policy of charging the costs of advertising, marketing, and public relations to expense as incurred. The Company
has $ 454,995 604,200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FITELL
CORPORATION NOTES
TO CONSOLIDATED FINANCIAL STATEMENTS Inventory Inventory
consists of only finished goods and are stated at the lower of cost and net realizable value on a ‘first in first out’ basis.
Cost comprises of direct materials and delivery costs, direct labor, import duties and other taxes, and an appropriate proportion of
variable and fixed overhead expenditure based on normal operating capacity. Costs of purchased inventory are determined after deducting
rebates and discounts received or receivable. Stock
in transit is stated at the lower of cost and net realizable value. Cost comprises purchase and delivery costs, net of rebates and discounts
received or receivable. Net
realizable value is the estimated selling price in the ordinary course of business less the estimated costs of completion and the estimated
costs necessary to make the sale. Accounts
Receivable The
Company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At June 30, 2023, the Company has considered an allowance of $ 426,971 no Property
and Equipment Property
and Equipment - Property and equipment is stated at cost, net of depreciation. Depreciation is provided over the estimated useful lives
of the related assets using the straight-line method. Depreciation expense totaled $ 12,268 730 Impairment
Policy Impairment
of long lived assets – Potential impairments of long lived assets are reviewed when events or changes in circumstances indicate
a potential impairment may exist. In accordance with ASC Subtopic 360-10, “Property, Plant and Equipment – Overall” Intangible
Assets The
Company’s intangible assets consist of brand names and goodwill. At June 30, 2023 and 2022, the Company had brand names and goodwill
with costs of approximately $ 337,504 1,161,052 none FITELL
CORPORATION NOTES
TO CONSOLIDATED FINANCIAL STATEMENTS Net Income (Loss) Per Common Share The Company computes income per common share, in accordance with ASC Topic 260, Earnings Per Share, No Comprehensive Income (loss) ASC Topic 220, Comprehensive Income 27,063 66,949 Foreign Currencies The Company determined that its functional currency is the Australian dollar since the Australian dollar is the currency of the environment in which the Company primarily generates and expends cash; however, the Company’s reporting currency is the U.S. dollar. Foreign currency transaction gains and losses represent gains and losses resulting from transactions entered into in a currency other than the functional currency of the Company. These transaction gains and losses, if any, are included in results of operations. Leases The
Company accounts for leases in accordance with ASC Topic 842, Lease As
permitted under ASC Topic 842, the Company has made an accounting policy election not to apply the lease recognition provision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 Recent
Accounting Pronouncement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Subsequent
Events In
accordance with ASC Topic 855, Subsequent Events FITELL
CORPORATION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As
of June 30, 2023 and 2022, the Company held some equity securities which are publicly traded on registered Stock Exchanges. The equity
securities being held as of June 30, 2023 and 2022 were valued at $ 494,275 1,023,763 Schedule of Assets Measured at Fair Value on Recurring Basis as
at June 30, 2023:
Description Level 1 Level 2 Level 3 Total
Equity securities $ 494,275 $ - $ - $ 494,275
Total $ 494,275 $ - $ - $ 494,275 as
at June 30, 2022:
Description Level 1 Level 2 Level 3 Total
Equity securities $ 1,023,763 $ - $ - $ 1,023,763
Total $ 1,023,763 $ - $ - $ 1,023,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20:08Z</dcterms:created>
  <dcterms:modified xmlns:dcterms="http://purl.org/dc/terms/" xmlns:xsi="http://www.w3.org/2001/XMLSchema-instance" xsi:type="dcterms:W3CDTF">2023-10-30T21:20:08Z</dcterms:modified>
</cp:coreProperties>
</file>